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Accounting Policies and Basis o" sheetId="9" r:id="rId9"/>
    <s:sheet name="Equity Investment" sheetId="10" r:id="rId10"/>
    <s:sheet name="Inventories" sheetId="11" r:id="rId11"/>
    <s:sheet name="Property, Plant and Equipment, " sheetId="12" r:id="rId12"/>
    <s:sheet name="Goodwill and Intangible Assets," sheetId="13" r:id="rId13"/>
    <s:sheet name="Income Taxes" sheetId="14" r:id="rId14"/>
    <s:sheet name="Long-term Debt" sheetId="15" r:id="rId15"/>
    <s:sheet name="Commitments and Contingencies" sheetId="16" r:id="rId16"/>
    <s:sheet name="Operating Segments" sheetId="17" r:id="rId17"/>
    <s:sheet name="Stockholders' Equity and Equity" sheetId="18" r:id="rId18"/>
    <s:sheet name="Derivative Financial Instrument" sheetId="19" r:id="rId19"/>
    <s:sheet name="Fair Value Measurements" sheetId="20" r:id="rId20"/>
    <s:sheet name="Earnings per Share" sheetId="21" r:id="rId21"/>
    <s:sheet name="Accounting Policies and Basis22" sheetId="22" r:id="rId22"/>
    <s:sheet name="Inventories (Tables)" sheetId="23" r:id="rId23"/>
    <s:sheet name="Property, Plant and Equipment24" sheetId="24" r:id="rId24"/>
    <s:sheet name="Goodwill and Intangible Asset25" sheetId="25" r:id="rId25"/>
    <s:sheet name="Long-term Debt (Tables)" sheetId="26" r:id="rId26"/>
    <s:sheet name="Operating Segments (Tables)" sheetId="27" r:id="rId27"/>
    <s:sheet name="Stockholders' Equity and Equi28" sheetId="28" r:id="rId28"/>
    <s:sheet name="Derivative Financial Instrume29" sheetId="29" r:id="rId29"/>
    <s:sheet name="Fair Value Measurements (Tables" sheetId="30" r:id="rId30"/>
    <s:sheet name="Earnings per Share (Tables)" sheetId="31" r:id="rId31"/>
    <s:sheet name="Accounting Policies and Basis32" sheetId="32" r:id="rId32"/>
    <s:sheet name="Equity Investment (Details)" sheetId="33" r:id="rId33"/>
    <s:sheet name="Inventories (Details)" sheetId="34" r:id="rId34"/>
    <s:sheet name="Property, Plant and Equipment35" sheetId="35" r:id="rId35"/>
    <s:sheet name="Goodwill and Intangible Asset36" sheetId="36" r:id="rId36"/>
    <s:sheet name="Income Taxes (Details)" sheetId="37" r:id="rId37"/>
    <s:sheet name="Long-term Debt (Details)" sheetId="38" r:id="rId38"/>
    <s:sheet name="Long-term Debt - Additional Inf" sheetId="39" r:id="rId39"/>
    <s:sheet name="Commitments and Contingencies (" sheetId="40" r:id="rId40"/>
    <s:sheet name="Operating Segments (Details)" sheetId="41" r:id="rId41"/>
    <s:sheet name="Stockholders' Equity and Equi42" sheetId="42" r:id="rId42"/>
    <s:sheet name="Stockholders' Equity and Equi43" sheetId="43" r:id="rId43"/>
    <s:sheet name="Stockholders' Equity and Equi44" sheetId="44" r:id="rId44"/>
    <s:sheet name="Stockholders' Equity and Equi45" sheetId="45" r:id="rId45"/>
    <s:sheet name="Derivative Financial Instrume46" sheetId="46" r:id="rId46"/>
    <s:sheet name="Fair Value Measurements (Detail" sheetId="47" r:id="rId47"/>
    <s:sheet name="Earnings per Share (Details)" sheetId="48" r:id="rId48"/>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6</t>
  </si>
  <si>
    <t>Apr. 22, 2016</t>
  </si>
  <si>
    <t>Document and Entity Information [Abstract]</t>
  </si>
  <si>
    <t>Entity Registrant Name</t>
  </si>
  <si>
    <t>COMPASS MINERALS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Millions</t>
  </si>
  <si>
    <t>Dec. 31, 2015</t>
  </si>
  <si>
    <t>Current assets:</t>
  </si>
  <si>
    <t>Cash and cash equivalents</t>
  </si>
  <si>
    <t>Receivables, less allowance for doubtful accounts of $1.6 in 2016 and $1.3 in 2015</t>
  </si>
  <si>
    <t>Inventories</t>
  </si>
  <si>
    <t>Other</t>
  </si>
  <si>
    <t>Total current assets</t>
  </si>
  <si>
    <t>Property, plant and equipment, net</t>
  </si>
  <si>
    <t>Intangible assets, net</t>
  </si>
  <si>
    <t>Goodwill</t>
  </si>
  <si>
    <t>Investment in equity investee</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Deferred income taxes, net</t>
  </si>
  <si>
    <t>Other noncurrent liabilities</t>
  </si>
  <si>
    <t>Commitments and contingencies (Note 8)</t>
  </si>
  <si>
    <t xml:space="preserve"> </t>
  </si>
  <si>
    <t>Stockholders’ equity:</t>
  </si>
  <si>
    <t>Common stock: $0.01 par value, 200,000,000 authorized shares; 35,367,264 issued shares</t>
  </si>
  <si>
    <t>Additional paid-in capital</t>
  </si>
  <si>
    <t>Treasury stock, at cost — 1,584,884 shares at March 31, 2016, and 1,665,731 shares at December 31, 2015</t>
  </si>
  <si>
    <t>Retained earnings</t>
  </si>
  <si>
    <t>Accumulated other comprehensive loss</t>
  </si>
  <si>
    <t>Total stockholders’ equity</t>
  </si>
  <si>
    <t>Total liabilities and stockholders’ equity</t>
  </si>
  <si>
    <t>CONSOLIDATED BALANCE SHEETS (Unaudited) (Parenthetical) - USD ($) $ in Millions</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Unaudited) - USD ($) shares in Thousands, $ in Millions</t>
  </si>
  <si>
    <t>Mar. 31, 2015</t>
  </si>
  <si>
    <t>Income Statement [Abstract]</t>
  </si>
  <si>
    <t>Sales</t>
  </si>
  <si>
    <t>Shipping and handling cost</t>
  </si>
  <si>
    <t>Product cost</t>
  </si>
  <si>
    <t>Gross profit</t>
  </si>
  <si>
    <t>Selling, general and administrative expenses</t>
  </si>
  <si>
    <t>Operating earnings</t>
  </si>
  <si>
    <t>Other (income) expense:</t>
  </si>
  <si>
    <t>Interest expense</t>
  </si>
  <si>
    <t>Earnings in equity investe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Unaudited) - USD ($) $ in Millions</t>
  </si>
  <si>
    <t>Statement of Comprehensive Income [Abstract]</t>
  </si>
  <si>
    <t>Other comprehensive income (loss):</t>
  </si>
  <si>
    <t>Unrealized gain from change in pension obligations, net of tax of $(0.0) and $(0.1) in 2016 and 2015, respectively</t>
  </si>
  <si>
    <t>Unrealized gain on cash flow hedges, net of tax of $(0.1) in both 2016 and 2015</t>
  </si>
  <si>
    <t>Cumulative translation adjustment</t>
  </si>
  <si>
    <t>Comprehensive income</t>
  </si>
  <si>
    <t>CONSOLIDATED STATEMENTS OF COMPREHENSIVE INCOME (Unaudited) (Parenthetical) - USD ($) $ in Millions</t>
  </si>
  <si>
    <t>Unrealized gain from change in pension obligations, tax</t>
  </si>
  <si>
    <t>Unrealized gain on cash flow hedges, tax</t>
  </si>
  <si>
    <t>CONSOLIDATED STATEMENT OF STOCKHOLDERS' EQUITY (Unaudited) - 3 months ended Mar. 31, 2016 - USD ($) $ in Millions</t>
  </si>
  <si>
    <t>Total</t>
  </si>
  <si>
    <t>Common Stock [Member]</t>
  </si>
  <si>
    <t>Additional Paid-In Capital [Member]</t>
  </si>
  <si>
    <t>Treasury Stock [Member]</t>
  </si>
  <si>
    <t>Retained Earnings [Member]</t>
  </si>
  <si>
    <t>Accumulated Other Comprehensive Loss [Member]</t>
  </si>
  <si>
    <t>Balance at Dec. 31, 2015</t>
  </si>
  <si>
    <t>Increase (Decrease) in Stockholders' Equity [Roll Forward]</t>
  </si>
  <si>
    <t>Dividends on common stock</t>
  </si>
  <si>
    <t>Shares issued for stock units</t>
  </si>
  <si>
    <t>Income tax deficiency from equity awards</t>
  </si>
  <si>
    <t>Stock options exercised</t>
  </si>
  <si>
    <t>Stock-based compensation</t>
  </si>
  <si>
    <t>Balance at Mar. 31, 2016</t>
  </si>
  <si>
    <t>CONSOLIDATED STATEMENTS OF CASH FLOWS (Unaudited) - USD ($) $ in Millions</t>
  </si>
  <si>
    <t>Cash flows from operating activities:</t>
  </si>
  <si>
    <t>Adjustments to reconcile net earnings to net cash flows provided by operating activities:</t>
  </si>
  <si>
    <t>Depreciation, depletion and amortization</t>
  </si>
  <si>
    <t>Finance fee amortization</t>
  </si>
  <si>
    <t>Deferred income taxes</t>
  </si>
  <si>
    <t>Changes in operating assets and liabilities, net of acquisition:</t>
  </si>
  <si>
    <t>Receivables</t>
  </si>
  <si>
    <t>Other assets</t>
  </si>
  <si>
    <t>Accounts payable and accrued expenses</t>
  </si>
  <si>
    <t>Other liabilities</t>
  </si>
  <si>
    <t>Net cash provided by operating activities</t>
  </si>
  <si>
    <t>Cash flows from investing activities:</t>
  </si>
  <si>
    <t>Capital expenditures</t>
  </si>
  <si>
    <t>Net cash used in investing activities</t>
  </si>
  <si>
    <t>Cash flows from financing activities:</t>
  </si>
  <si>
    <t>Proceeds from revolving credit facility borrowings</t>
  </si>
  <si>
    <t>Principal payments on revolving credit facility borrowings</t>
  </si>
  <si>
    <t>Principal payments on long-term debt</t>
  </si>
  <si>
    <t>Dividends paid</t>
  </si>
  <si>
    <t>Proceeds received from stock option exercises</t>
  </si>
  <si>
    <t>Excess tax benefit (deficiency) from equity compensation awards</t>
  </si>
  <si>
    <t>Net cash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Accounting Policies and Basis of Presentation</t>
  </si>
  <si>
    <t>Accounting Policies [Abstract]</t>
  </si>
  <si>
    <t xml:space="preserve">Accounting Policies and Basis of Presentation: Compass Minerals International, Inc., through its subsidiaries, is a producer and marketer of essential mineral products with manufacturing sites in North America and the United Kingdom (“U.K.”). Except where otherwise noted, references to North America include only the continental United States and Canada, and references to the United Kingdom include only England, Scotland and Wales. References to the “Company,” “Compass,” “Compass Minerals,” “we,” “us” and “our” refer to Compass Minerals International, Inc. (“CMI,” the parent holding company) and its consolidated subsidiaries. The Company’s principal products are salt, consisting of sodium chloride and magnesium chloride, and sulfate of potash (“SOP”), a specialty fertilizer the Company markets under the trade name Protassium+™. Additionally, the Company sells various premium micronutrient products under its Wolf Trax® brand. The Company provides highway deicing products to customers in North America and the U.K. and plant nutrients to growers and fertilizer distributors worldwide. The Company also produces and markets consumer deicing and water conditioning products, ingredients used in consumer and commercial food preparation, and other mineral-based products for consumer, agricultural and industrial applications. Compass Minerals also provides records management services to businesses located in the U.K. CMI is a holding company with no operations other than those of its wholly-owned subsidiaries. The consolidated financial statements include the accounts of CMI and its wholly-owned subsidiaries. All significant intercompany balances and transactions have been eliminated in consolidation. The Company uses the equity method of accounting for equity securities when it has significant influence or when it has more than a minor ownership interest or more than a minor influence over the investee’s operations, but does not have a controlling financial interest. The Company recognizes its share of the investee’s earnings on a three -month lag as the investee’s financial information is not available on a timely basis.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unaudited consolidated financial statements should be read in conjunction with the consolidated financial statements of CMI for the year ended December 31, 2015 , as filed with the Securities and Exchange Commission in its Annual Report on Form 10-K. In the opinion of management, all adjustments, consisting of normal recurring accruals considered necessary for a fair presentation, have been included. The Company experiences a substantial amount of seasonality in salt segment sales, primarily with respect to its deicing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 is used. Following industry practice in North America and the U.K., the Company seeks to stockpile sufficient quantities of deicing salt throughout the second, third and fourth quarters to meet the estimated requirements for the upcoming winter season. Production of deicing salt can vary based on the severity or mildness of the preceding winter season. Due to the seasonal nature of the deicing product lines, operating results for the interim periods are not necessarily indicative of the results that may be expected for the full year. Reclassifications Certain prior year amounts have been reclassified from other noncurrent assets to long-term debt, net of current portion, to conform to the current year presentation as required by the new accounting standard on debt issuance costs (see Note 7). Recent Accounting Pronouncements In March 2016, the Financial Accounting Standards Board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ending after December 15, 2016, with early adoption permitted. The Company is currently evaluating the impact of the adoption on its consolidated financial statements. In February 2016, the FASB issued guidance which requires lessees to recognize on the balance sheet a right-of-use asset which represents a lessee’s right to use the underlying asset. Under the guidance, an entity will also recognize a lease liability which represents a lessee’s obligation to make lease payments for the right to use the asset. In addition, the standard requires expanded disclosures that are both qualitative and quantitative in nature. The guidance is effective for fiscal years beginning after December 15, 2018, including interim periods within those fiscal years and requires a modified retrospective transition method. The Company is currently evaluating the impact of the adoption on its consolidated financial statements. In November 2015, the FASB issued guidance which simplifies the presentation of deferred income taxes by eliminating the requirement that an entity separate deferred income tax assets and liabilities into current and noncurrent in a classified statement of financial position. Under this guidance, deferred tax assets and liabilities are required to be classified as noncurrent. The amendments are effective for financial statements issued for annual periods beginning after December 15, 2016, and interim periods within those annual periods. Early adoption is permitted for all entities as of the beginning of an interim or annual reporting period. The Company prospectively adopted the accounting standard as of the beginning of the Company’s fourth quarter of 2015.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plan to early adopt, and the Company does not expect that this guidance will have a material impact on its consolidated financial statements. In April 2015, the FASB issued guidance clarifying that customers should determine whether a cloud computing arrangement includes the license of software by applying the same guidance cloud service providers used to make this determination. The new guidance also eliminates the prior requirement for customers to account for software licenses they acquire by analogizing to the guidance on leases. The guidance is effective for fiscal years beginning after December 15, 2015, including interim periods within those fiscal years. The Company prospectively adopted the accounting standard in the first quarter of 2016. The adoption of this guidance had no material impact on the Company’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and interim periods within annual periods beginning after December 15, 2016, with early adoption permitted. The Company does not plan to early adopt, an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permitted. The guidance permits the use of either a full or modified retrospective or cumulative effect transition method. The Company is currently evaluating the impact of this guidance on its consolidated financial statements. </t>
  </si>
  <si>
    <t>Equity Investment</t>
  </si>
  <si>
    <t>Equity Method Investments and Joint Ventures [Abstract]</t>
  </si>
  <si>
    <t>Equity Investment: In December 2015, the Company entered into a subscription agreement with Produquímica Indústria e Comércio S.A., a Brazilian corporation (“Produquímica”), and a sale and purchase agreement with certain shareholders of Produquímica. Pursuant to these agreements, the Company acquired, in the aggregate, 35% of the issued and outstanding capital stock of Produquímica for an aggregate purchase price of $452.4 million Brazilian reals, or $114.1 million U.S. dollars at closing. Of the 35% capital stock, 6% consists of common shares at closing, and the remaining 29% consists of preferred shares that will be converted to common shares upon the settlement of certain post-closing adjustments, including additional consideration to be paid by the Company based upon Produquímica’s 2015 financial performance. The additional consideration of $4.7 million U.S. dollars at current exchange rates will be paid in the second quarter of 2016 and has been recorded as an increase in investment in equity investee in the Company’s first quarter 2016 consolidated balance sheets. The subscription agreement also contains a put option, allowing the majority shareholders to notify the Company of their intent to sell the remaining equity interests in Produquímica to the Company during October 2016, 2017 and 2018, and a call option, allowing the Company to purchase the remaining equity interests in Produquímica in October 2018, in each case at the price and on other terms and conditions set forth in the subscription agreement. The exercise price of either the put or call option will be based on the adjusted EBITDA of Produquímica for the fiscal year in which the option is exercised, and the transaction is expected to close after the applicable fiscal year end, subject to regulatory approval. In connection with this transaction, the Company entered into a new U.S. dollar-denominated $100.0 million term loan in the fourth quarter of 2015 with certain existing lenders to fund the acquisition of the 35% equity stake in Produquímica. The Company recognizes its share of earnings or losses from Produquímica on a three-month lag. The Company has recognized earnings of $0.4 million related to its share of earnings from the acquisition date through December 31, 2015, in its first quarter 2016 consolidated statements of operations.</t>
  </si>
  <si>
    <t>Inventory Disclosure [Abstract]</t>
  </si>
  <si>
    <t>Inventories: Inventories consist of the following (in millions): March 31, December 31, Finished goods $ 154.5 $ 223.1 Raw materials and supplies 56.6 52.2 Total inventories $ 211.1 $ 275.3</t>
  </si>
  <si>
    <t>Property, Plant and Equipment, Net</t>
  </si>
  <si>
    <t>Property, Plant and Equipment [Abstract]</t>
  </si>
  <si>
    <t>Property, Plant and Equipment, Net: Property, plant and equipment, net consists of the following (in millions): March 31, December 31, Land, buildings and structures and leasehold improvements $ 362.1 $ 347.3 Machinery and equipment 730.3 701.5 Office furniture and equipment 26.2 25.4 Mineral interests 172.5 169.6 Construction in progress 234.1 191.5 1,525.2 1,435.3 Less accumulated depreciation and depletion (660.1 ) (634.6 ) Property, plant and equipment, net $ 865.1 $ 800.7</t>
  </si>
  <si>
    <t>Goodwill and Intangible Assets, Net</t>
  </si>
  <si>
    <t>Goodwill and Intangible Assets Disclosure [Abstract]</t>
  </si>
  <si>
    <t>Goodwill and Intangible Assets, Net: 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 None of the finite-lived intangible assets have a residual value. Aggregate amortization expense was $1.0 million and $1.1 million in the first quarters of 2016 and 2015 , respectively. The Company has goodwill of $61.8 million and $58.1 million as of March 31, 2016 , and December 31, 2015 , respectively, in its consolidated balance sheets. $55.6 million and $51.7 million of the amounts recorded for goodwill as of March 31, 2016 , and December 31, 2015 , respectively, were recorded in the Company’s plant nutrition segment, and the remaining amounts in both periods were immaterial and recorded in its salt segment and corporate and other. The change in goodwill between December 31, 2015 , and March 31, 2016, was due to the impact from translating foreign-denominated amounts to U.S. dollars.</t>
  </si>
  <si>
    <t>Income Taxes</t>
  </si>
  <si>
    <t>Income Tax Disclosure [Abstract]</t>
  </si>
  <si>
    <t>Income Taxes: The Company’s effective income tax rate differs from the U.S. statutory federal income tax rate primarily due to U.S. statutory depletion, state income taxes (net of federal tax benefit), foreign income tax rate differentials, foreign mining taxes, domestic manufacturing deductions and interest expense recognition differences for book and tax purposes. The Company’s effective rate is impacted by permanent tax deductions which have a less favorable impact as pretax income increases. The Company had $4.6 million and $3.6 million as of March 31, 2016 , and December 31, 2015 , respectively, of gross foreign federal net operating loss (“NOL”) carryforwards that have no expiration date. In addition, the Company had $8.9 million and $6.4 million as of March 31, 2016 , and December 31, 2015 , respectively, of gross foreign federal NOL carryforwards which expire beginning in 2033 and $1.1 million and $0.8 million as of March 31, 2016 , and December 31, 2015 , respectively, of tax-effected state NOL carryforwards which expire beginning in 2033 . Canadian provincial tax authorities have challenged tax positions claimed by one of the Company’s Canadian subsidiaries and have issued tax reassessments for years 2002 - 2010 . The reassessments are a result of ongoing audits and total $84.8 million , including interest through March 31, 2016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52.8 million performance bond. The Company has paid $29.3 million (most of which is recorded in other assets in the consolidated balance sheets) with the remaining balance to be paid after 2016 . In addition, Canadian federal and provincial taxing authorities have reassessed the Company for years 2004 - 2006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March 31, 2016 , related to this matter is $94.8 million . The Company has posted collateral in the form of a $20.7 million performance bond and $37.3 million in the form of a bank letter guarantee which is necessary to proceed with future appeals or litigation. A trial has been scheduled with the Tax Court of Canada for July 2016 related to this matter. The Company received Canadian income tax reassessments for years 2007 - 2008 . The total amount of the reassessments, including penalties and interest through March 31, 2016 , related to this matter is $33.5 million . The Company does not agree with these adjustments and is receiving assistance from the tax jurisdictions for relief from the impact of double taxation as available in the tax treaty between the U.S. and Canada. The Company has filed protective Notices of Objection and has agreed to post collateral of a $9.3 million performance bond and $10.1 million in the form of a bank letter guarantee which is necessary to proceed with future appeals or litigation. Although the outcome of examinations by taxing authorities is uncertain, the Company believes it has adequately reserved for this matter.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March 31, 2016 , the amount reserved related to these reassessments was immaterial to the Company’s consolidated financial statements. Additionally, the Company has other uncertain tax positions as well as assessments and disputed positions with taxing authorities in its various jurisdictions.</t>
  </si>
  <si>
    <t>Long-term Debt</t>
  </si>
  <si>
    <t>Debt Disclosure [Abstract]</t>
  </si>
  <si>
    <t>Long-term Debt: Long-term debt consists of the following (in millions): March 31, December 31, Term Loan due May 2017 $ 470.8 $ 471.9 Revolving Credit Facility due August 2017 — 4.5 4.875% Senior Notes due July 2024 246.6 246.5 717.4 722.9 Less current portion (4.9 ) (4.9 ) Long-term debt $ 712.5 $ 718.0 In the first quarter of 2016, the Company adopted guidance which requires debt issuance costs to be presented as a reduction to the carrying value of the related debt rather than as a deferred charge. In connection with this adoption, the Company reclassified $3.4 million and $3.5 million of debt issuance costs related to the 4.875% senior notes due July 2024 and $0.5 million and $0.6 million of debt costs related to the term loan due May 2017 in its consolidated balance sheets as of March 31, 2016, and December 31, 2015, respectively. As of March 31, 2016, the term loan due May 2017 and revolving credit facility were secured by substantially all existing and future assets of the Company’s subsidiaries. In April 2016, the Company entered into a new $700 million secured credit agreement that consists of a $400 million term loan and a $300 million revolving credit facility, which replaced the Company’s previously existing term loan and revolving credit facility. The new credit agreement has a final maturity of July 1, 2021.</t>
  </si>
  <si>
    <t>Commitments and Contingencies</t>
  </si>
  <si>
    <t>Commitments and Contingencies Disclosure [Abstract]</t>
  </si>
  <si>
    <t>Commitments and Contingencies: The Company is involved in proceedings alleging unfair labor practices at its Cote Blanche, Louisiana, mine. This matter arises out of a labor dispute between the Company and the United Steelworkers Union over the terms of a new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Any requirement for the Company to pay back wages will be offset by any wages earned at other places of employment during this period. In the fourth quarter of 2013, this ruling was upheld by an appeals court, and the Company recorded a reserve of approximately $5.0 million in its consolidated financial statements related to expected payments required to resolve the dispute. In the first quarter of 2015, additional information became available, and the Company recorded an additional $2.0 million reserve for this matter in its consolidated financial statements. Both parties are currently negotiating in an effort to reach a settlement. If the Company is unable to come to terms with the union, the parties may agree to arbitration, and any decisions reached in arbitration would be binding. The Company may need to record additional losses in its financial statements as a result of future developments. The Wisconsin Department of Agriculture, Trade and Consumer Protection (“DATCP”) has information indicating that agricultural chemicals are present within the subsurface area of the Company’s Kenosha, Wisconsin, plant. The agricultural chemicals were used by previous owners and operators of the site. None of the identified chemicals have been used in association with Compass Minerals’ operations since it acquired the property in 2002. DATCP directed the Company to conduct further investigations into the possible presence of agricultural chemicals in soil and ground water at the Kenosha plant. The Company has completed such investigations of the soils and ground water and has provided the findings to DATCP. The Company is presently proceeding with select remediation activities to mitigate agricultural chemical impact to soils and ground water at the site.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the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does not believe that these actions will have a material adverse financial effect on the Company.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t>
  </si>
  <si>
    <t>Operating Segments</t>
  </si>
  <si>
    <t>Segment Reporting [Abstract]</t>
  </si>
  <si>
    <t>Operating Segments: Segment information is as follows (in millions): Three Months Ended March 31, 2016 Salt Plant Nutrition (a) Corporate and Other (b) Total Sales to external customers $ 292.1 $ 51.1 $ 2.5 $ 345.7 Intersegment sales — 0.2 (0.2 ) — Shipping and handling cost 83.0 6.4 — 89.4 Operating earnings (loss) 82.7 5.3 (13.7 ) 74.3 Depreciation, depletion and amortization 10.7 7.9 1.3 19.9 Total assets (as of end of period) 893.1 704.8 54.0 1,651.9 Three Months Ended March 31, 2015 Salt Plant Nutrition Corporate and Other (b) Total Sales to external customers $ 316.7 $ 73.6 $ 2.7 $ 393.0 Intersegment sales — 0.7 (0.7 ) — Shipping and handling cost 94.5 7.4 — 101.9 Operating earnings (loss) 77.0 20.8 (13.1 ) 84.7 Depreciation, depletion and amortization 10.9 7.0 1.2 19.1 Total assets (as of end of period) 949.6 543.3 53.8 1,546.7 (a) Plant nutrition segment assets include the investment in Produquímica. (b)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t>
  </si>
  <si>
    <t>Stockholders' Equity and Equity Instruments</t>
  </si>
  <si>
    <t>Equity [Abstract]</t>
  </si>
  <si>
    <t xml:space="preserve">Stockholders’ Equity and Equity Instruments: In May 2015, the Company’s shareholders approved the 2015 Incentive Award Plan, which authorizes the issuance of 3,000,000 shares. Since the date the 2015 Incentive Award Plan was approved, the Company ceased issuing equity awards under the 2005 Incentive Award Plan. In 2016, the Company elected to move its grant date for annual grants of equity awards from March to April. For outstanding awards, the Company’s closing stock price on the grant date was used to set the exercise price for options and the fair value of the restricted stock units (“RSUs”). Outstanding options vest ratably on each anniversary date over a four -year service period. Unexercised options expire after seven years . Substantially all of the RSUs vest on the third anniversary following the grant date. The RSUs granted entitle the holders to receive non-forfeitable dividends or other distributions equal to those declared on the Company’s common stock for RSUs that are earned after a performance hurdle has been satisfied in the year of the grant. The outstanding performance stock units (“PSUs”) have a three -year performance period. The PSUs each represent a target number of shares that may be issued before adjustment based upon the attainment of certain performance conditions. The Company has two types of PSUs. The actual number of shares that may be earned with respect to the total shareholder return PSUs (“TSR PSUs”) is calculated by comparing the Company’s total shareholder return to the total shareholder return for each company comprising the Russell 3000 Index during the three -year performance period. The actual number of shares received with respect to the TSR PSUs may range between 0% and 150% of the target number of shares based upon the attainment of the performance conditions. The actual number of shares that may be earned with respect to the return on invested capital PSUs (“ROIC PSUs”) is calculated by averaging the Company’s annual return on invested capital for each year in the three -year performance period. The actual number of shares received with respect to the ROIC PSUs may range between 0% and 200% based upon the attainment of the performance conditions. Substantially all of the PSUs vest three years after the grant date. The PSUs entitle the holders to receive non-forfeitable dividends or other distributions equal to those declared on the Company’s common stock from the grant date through the vest date for PSUs that are earned. None of the Company’s equity awards have voting rights. To estimate the fair value of options on the grant date,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o estimate the fair value of the TSR PSUs on the grant date, the Company uses a Monte-Carlo simulation model ,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Company’s closing stock price on the grant date was used to set the fair value of the ROIC PSUs. The Company will adjust the expense of the ROIC PSUs based upon its estimate of the number of shares that will ultimately vest at each interim date during the three -year vesting period. During the three months ended March 31, 2016 , the Company reissued the following number of shares from treasury stock: 9,382 shares related to the exercise of stock options, 51,140 shares related to the release of RSUs which vested, 9,922 shares related to the release of PSUs which vested, and 10,403 shares related to stock payments. The Company recognized a tax deficiency of $0.1 million from its equity compensation awards as a decrease to additional paid-in capital during the first three months of 2016 . During the first three months of 2016 and 2015 , the Company recorded $1.1 million and $1.6 million , respectively, of compensation expense pursuant to its stock-based compensation plans. No amounts have been capitalized. The following table summarizes stock-based compensation activity during the three months ended March 31, 2016 . Stock Options RSUs PSUs (a) Number Weighted-average exercise price Number Weighted-average fair value Number Weighted-average fair value Outstanding at December 31, 2015 353,087 $ 83.94 91,008 $ 80.65 77,365 $ 96.63 Granted — — — — — — Exercised (b) (9,382 ) 60.31 — — — — Released from restriction (b) — — (51,140 ) 75.12 (9,922 ) 77.75 Cancelled/Expired (9,204 ) 87.40 (2,110 ) 89.71 (8,949 ) 88.03 Outstanding at March 31, 2016 334,501 $ 84.50 37,758 $ 87.64 58,494 $ 101.15 (a) Until they vest, PSUs are included in the table at the target level at their grant date and at that level represent one share per unit. The final performance period for the 2013 PSU grant was completed in 2015. The Company issued 9,922 shares and cancelled 5,263 PSUs in the first quarter of 2016 related to the 2013 PSU grant. (b) Common stock issued for exercised options and RSUs and PSUs released from restriction was issued from treasury stock. Other Comprehensive Income (Loss) 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as of and for the three months ended March 31, 2016 , and 2015 are as follows (in millions): Three Months Ended March 31, 2016 (a) Gains and (Losses) on Cash Flow Hedges Defined Benefit Pension Foreign Currency Total Beginning balance $ (1.6 ) $ (3.8 ) $ (102.9 ) $ (108.3 ) Other comprehensive income (loss) before reclassifications (b) (0.5 ) — 34.4 33.9 Amounts reclassified from accumulated other comprehensive loss 0.7 0.1 — 0.8 Net current period other comprehensive income (loss) 0.2 0.1 34.4 34.7 Ending balance $ (1.4 ) $ (3.7 ) $ (68.5 ) $ (73.6 ) Three Months Ended March 31, 2015 (a) Gains and (Losses) on Cash Flow Hedges Defined Benefit Pension Foreign Currency Total Beginning balance $ (2.0 ) $ (9.0 ) $ (4.5 ) $ (15.5 ) Other comprehensive income (loss) before reclassifications (b) (0.7 ) — (49.8 ) (50.5 ) Amounts reclassified from accumulated other comprehensive loss 0.7 0.3 — 1.0 Net current period other comprehensive income (loss) — 0.3 (49.8 ) (49.5 ) Ending balance $ (2.0 ) $ (8.7 ) $ (54.3 ) $ (65.0 ) (a) With the exception of the cumulative foreign currency translation adjustment, for which no tax effect is recorded, the changes in the components of accumulated other comprehensive gain (loss) presented in the table above are reflected net of applicable income taxes. (b) The Company recorded foreign exchange (gains) losses of $(21.8) million and $17.3 million in the three months ended March 31, 2016 , and March 31, 2015, respectively, in accumulated other comprehensive income (loss) related to intercompany notes which were deemed to be of long-term investment nature. The amounts reclassified from AOCI to (income) expense for the three months ended March 31, 2016 , and 2015 are shown below (in millions): Amount Reclassified from AOCI Three Months Ended Three Months Ended March 31, 2015 Line Item Impacted in the Consolidated Statement of Operations Gains and (losses) on cash flow hedges: Natural gas instruments $ 1.1 $ 1.1 Product cost (0.4 ) (0.4 ) Income tax expense (benefit) Reclassifications, net of income taxes 0.7 0.7 Amortization of defined benefit pension: Amortization of loss $ 0.1 $ 0.4 Product cost — (0.1 ) Income tax expense (benefit) Reclassifications, net of income taxes 0.1 0.3 Total reclassifications, net of income taxes $ 0.8 $ 1.0 </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 Cash Flow Hedges As of March 31, 2016 ,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March 31, 2016 , and December 31, 2015 ,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see Note 10).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Any ineffectiveness related to these hedges was not material for any of the periods presented. Natural gas is consumed at several of the Company’s production facilities, and a change in natural gas prices impacts the Company’s operating margin. As of March 31, 2016 , the Company had entered into natural gas derivative instruments to hedge a portion of its natural gas purchase requirements through December 2017 .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March 31, 2016 , and December 31, 2015 , the Company had agreements in place to hedge forecasted natural gas purchases of 2.2 million and 2.8 million MMBtus, respectively. As of March 31, 2016 , the Company expects to reclassify from accumulated other comprehensive loss to earnings during the next twelve months $2.2 million of net losses on derivative instruments related to its natural gas hedges. The following tables present the fair value of the Company’s hedged items as of March 31, 2016 , and December 31, 2015 (in millions): Asset Derivatives Liability Derivatives Derivatives designated as hedging instruments (a) Balance Sheet Location March 31, Balance Sheet Location March 31, Commodity contracts Other current assets $ 0.1 Accrued expenses $ 2.2 Commodity contracts Other assets — Other noncurrent liabilities 0.2 Total derivatives designated as hedging instruments $ 0.1 $ 2.4 (a) As of March 31, 2016 ,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that were in receivable positions against its contracts in payable positions. Asset Derivatives Liability Derivatives Derivatives designated as hedging instruments (a) Balance Sheet Location December 31, Balance Sheet Location December 31, Commodity contracts Other current assets $ 0.1 Accrued expenses $ 2.6 Commodity contracts Other assets — Other noncurrent liabilities 0.1 Total derivatives designated as hedging instruments $ 0.1 $ 2.7 (a) As of December 31, 2015,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that were in receivable position against its contracts in payable positions.</t>
  </si>
  <si>
    <t>Fair Value Measurements</t>
  </si>
  <si>
    <t>Fair Value Disclosures [Abstract]</t>
  </si>
  <si>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 The Company holds marketable securities associated with its non-qualified retirement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 March 31, Level One Level Two Level Three Asset Class: Mutual fund investments in a non-qualified retirement plan (a) $ 1.6 $ 1.6 $ — $ — Total Assets $ 1.6 $ 1.6 $ — $ — Liability Class: Liabilities related to non-qualified retirement plan $ (1.6 ) $ (1.6 ) $ — $ — Derivatives – natural gas instruments, net (2.3 ) — (2.3 ) — Total Liabilities $ (3.9 ) $ (1.6 ) $ (2.3 ) $ — (a) Includes mutual fund investments of approximately 20% in the common stock of large-cap U.S. companies, approximately 10% in the common stock of small to mid-cap U.S. companies, approximately 5% in international companies, approximately 10% in bond funds, approximately 20% in short-term investments and approximately 35% in blended funds. December 31, Level One Level Two Level Three Asset Class: Mutual fund investments in a non-qualified retirement plan (a) $ 1.6 $ 1.6 $ — $ — Total Assets $ 1.6 $ 1.6 $ — $ — Liability Class: Liabilities related to non-qualified retirement plan $ (1.6 ) $ (1.6 ) $ — $ — Derivatives – natural gas instruments, net (2.6 ) — (2.6 ) — Total Liabilities $ (4.2 ) $ (1.6 ) $ (2.6 ) $ — (a) Includes mutual fund investments of approximately 20% in the common stock of large-cap U.S. companies, approximately 5% in the common stock of small to mid-cap U.S. companies, approximately 5% in the common stock of international companies, approximately 5% in bond funds, approximately 35% in short-term investments and approximately 30% in blended funds. Cash and cash equivalents, accounts receivable (net of allowance for bad debts) and payables are carried at cost, which approximates fair value due to their liquid and short-term nature. The Company’s investments related to its nonqualified retirement plan of $1.6 million at both March 31, 2016 , and December 31, 2015 , are stated at fair value based on quoted market prices. As of March 31, 2016 , the estimated amount a third-party would pay for the fixed-rate 4.875% senior notes due July 2024, based on available trading information, totaled $242.5 million (level two) compared with the aggregate principal amount at maturity of $250.0 million . The estimated amount a third-party would pay at March 31, 2016 , for the amounts outstanding under the credit agreement, based upon available bid information received from the Company’s lender, totaled $466.6 million (level two) compared with the aggregate principal balance of $471.3 million .</t>
  </si>
  <si>
    <t>Earnings per Share</t>
  </si>
  <si>
    <t>Earnings Per Share [Abstract]</t>
  </si>
  <si>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2016 2015 Numerator: Net earnings $ 49.7 $ 60.6 Less: net earnings allocated to participating securities (a) (0.2 ) (0.3 ) Net earnings available to common shareholders $ 49.5 $ 60.3 Denominator (in thousands): Weighted-average common shares outstanding, shares for basic earnings per share 33,746 33,626 Weighted-average awards outstanding (b) 2 23 Shares for diluted earnings per share 33,748 33,649 Net earnings per common share, basic $ 1.47 $ 1.79 Net earnings per common share, diluted $ 1.46 $ 1.79 (a) Participating securities include options, PSUs and RSUs that receive non-forfeitable dividends. Weighted participating securities included 143,000 and 216,000 for the three months ended March 31, 2016 , and March 31, 2015 , respectively. (b) For the calculation of diluted earnings per share, the Company uses the more dilutive of either the treasury stock method or the two-class method to determine the weighted average number of outstanding common shares. In addition, the Company had 400,000 and 343,000 weighted-awards outstanding for the three months ended March 31, 2016 , and March 31, 2015 , respectively, which were anti-dilutive and therefore not included in the diluted earnings per-share calculation.</t>
  </si>
  <si>
    <t>Accounting Policies and Basis of Presentation (Policies)</t>
  </si>
  <si>
    <t>Recent Accounting Pronouncements</t>
  </si>
  <si>
    <t xml:space="preserve">Recent Accounting Pronouncements In March 2016, the Financial Accounting Standards Board (the “FASB”) issued guidance to simplify several aspects of the accounting for share-based payment transactions, including the income tax consequences, classification of awards as either equity or liabilities, and classification on the statement of cash flows. The guidance is effective for fiscal years ending after December 15, 2016, with early adoption permitted. The Company is currently evaluating the impact of the adoption on its consolidated financial statements. In February 2016, the FASB issued guidance which requires lessees to recognize on the balance sheet a right-of-use asset which represents a lessee’s right to use the underlying asset. Under the guidance, an entity will also recognize a lease liability which represents a lessee’s obligation to make lease payments for the right to use the asset. In addition, the standard requires expanded disclosures that are both qualitative and quantitative in nature. The guidance is effective for fiscal years beginning after December 15, 2018, including interim periods within those fiscal years and requires a modified retrospective transition method. The Company is currently evaluating the impact of the adoption on its consolidated financial statements. In November 2015, the FASB issued guidance which simplifies the presentation of deferred income taxes by eliminating the requirement that an entity separate deferred income tax assets and liabilities into current and noncurrent in a classified statement of financial position. Under this guidance, deferred tax assets and liabilities are required to be classified as noncurrent. The amendments are effective for financial statements issued for annual periods beginning after December 15, 2016, and interim periods within those annual periods. Early adoption is permitted for all entities as of the beginning of an interim or annual reporting period. The Company prospectively adopted the accounting standard as of the beginning of the Company’s fourth quarter of 2015. In July 2015, the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plan to early adopt, and the Company does not expect that this guidance will have a material impact on its consolidated financial statements. In April 2015, the FASB issued guidance clarifying that customers should determine whether a cloud computing arrangement includes the license of software by applying the same guidance cloud service providers used to make this determination. The new guidance also eliminates the prior requirement for customers to account for software licenses they acquire by analogizing to the guidance on leases. The guidance is effective for fiscal years beginning after December 15, 2015, including interim periods within those fiscal years. The Company prospectively adopted the accounting standard in the first quarter of 2016. The adoption of this guidance had no material impact on the Company’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and interim periods within annual periods beginning after December 15, 2016, with early adoption permitted. The Company does not plan to early adopt, an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permitted. The guidance permits the use of either a full or modified retrospective or cumulative effect transition method. The Company is currently evaluating the impact of this guidance on its consolidated financial statements. </t>
  </si>
  <si>
    <t>Inventories (Tables)</t>
  </si>
  <si>
    <t>Inventories consist of the following (in millions): March 31, December 31, Finished goods $ 154.5 $ 223.1 Raw materials and supplies 56.6 52.2 Total inventories $ 211.1 $ 275.3</t>
  </si>
  <si>
    <t>Property, Plant and Equipment, Net (Tables)</t>
  </si>
  <si>
    <t>Property, plant and equipment</t>
  </si>
  <si>
    <t>Property, plant and equipment, net consists of the following (in millions): March 31, December 31, Land, buildings and structures and leasehold improvements $ 362.1 $ 347.3 Machinery and equipment 730.3 701.5 Office furniture and equipment 26.2 25.4 Mineral interests 172.5 169.6 Construction in progress 234.1 191.5 1,525.2 1,435.3 Less accumulated depreciation and depletion (660.1 ) (634.6 ) Property, plant and equipment, net $ 865.1 $ 800.7</t>
  </si>
  <si>
    <t>Goodwill and Intangible Assets, Net (Tables)</t>
  </si>
  <si>
    <t>Estimated lives of intangible assets</t>
  </si>
  <si>
    <t>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t>
  </si>
  <si>
    <t>Long-term Debt (Tables)</t>
  </si>
  <si>
    <t>Long-term debt</t>
  </si>
  <si>
    <t>Long-term debt consists of the following (in millions): March 31, December 31, Term Loan due May 2017 $ 470.8 $ 471.9 Revolving Credit Facility due August 2017 — 4.5 4.875% Senior Notes due July 2024 246.6 246.5 717.4 722.9 Less current portion (4.9 ) (4.9 ) Long-term debt $ 712.5 $ 718.0</t>
  </si>
  <si>
    <t>Operating Segments (Tables)</t>
  </si>
  <si>
    <t>Segment information</t>
  </si>
  <si>
    <t>Segment information is as follows (in millions): Three Months Ended March 31, 2016 Salt Plant Nutrition (a) Corporate and Other (b) Total Sales to external customers $ 292.1 $ 51.1 $ 2.5 $ 345.7 Intersegment sales — 0.2 (0.2 ) — Shipping and handling cost 83.0 6.4 — 89.4 Operating earnings (loss) 82.7 5.3 (13.7 ) 74.3 Depreciation, depletion and amortization 10.7 7.9 1.3 19.9 Total assets (as of end of period) 893.1 704.8 54.0 1,651.9 Three Months Ended March 31, 2015 Salt Plant Nutrition Corporate and Other (b) Total Sales to external customers $ 316.7 $ 73.6 $ 2.7 $ 393.0 Intersegment sales — 0.7 (0.7 ) — Shipping and handling cost 94.5 7.4 — 101.9 Operating earnings (loss) 77.0 20.8 (13.1 ) 84.7 Depreciation, depletion and amortization 10.9 7.0 1.2 19.1 Total assets (as of end of period) 949.6 543.3 53.8 1,546.7 (a) Plant nutrition segment assets include the investment in Produquímica. (b)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t>
  </si>
  <si>
    <t>Stockholders' Equity and Equity Instruments (Tables)</t>
  </si>
  <si>
    <t>Stock-based compensation activity</t>
  </si>
  <si>
    <t>The following table summarizes stock-based compensation activity during the three months ended March 31, 2016 . Stock Options RSUs PSUs (a) Number Weighted-average exercise price Number Weighted-average fair value Number Weighted-average fair value Outstanding at December 31, 2015 353,087 $ 83.94 91,008 $ 80.65 77,365 $ 96.63 Granted — — — — — — Exercised (b) (9,382 ) 60.31 — — — — Released from restriction (b) — — (51,140 ) 75.12 (9,922 ) 77.75 Cancelled/Expired (9,204 ) 87.40 (2,110 ) 89.71 (8,949 ) 88.03 Outstanding at March 31, 2016 334,501 $ 84.50 37,758 $ 87.64 58,494 $ 101.15 (a) Until they vest, PSUs are included in the table at the target level at their grant date and at that level represent one share per unit. The final performance period for the 2013 PSU grant was completed in 2015. The Company issued 9,922 shares and cancelled 5,263 PSUs in the first quarter of 2016 related to the 2013 PSU grant. (b) Common stock issued for exercised options and RSUs and PSUs released from restriction was issued from treasury stock.</t>
  </si>
  <si>
    <t>Components of and changes in accumulated other comprehensive income</t>
  </si>
  <si>
    <t>The components of and changes in accumulated other comprehensive income (loss) (“AOCI”) as of and for the three months ended March 31, 2016 , and 2015 are as follows (in millions): Three Months Ended March 31, 2016 (a) Gains and (Losses) on Cash Flow Hedges Defined Benefit Pension Foreign Currency Total Beginning balance $ (1.6 ) $ (3.8 ) $ (102.9 ) $ (108.3 ) Other comprehensive income (loss) before reclassifications (b) (0.5 ) — 34.4 33.9 Amounts reclassified from accumulated other comprehensive loss 0.7 0.1 — 0.8 Net current period other comprehensive income (loss) 0.2 0.1 34.4 34.7 Ending balance $ (1.4 ) $ (3.7 ) $ (68.5 ) $ (73.6 ) Three Months Ended March 31, 2015 (a) Gains and (Losses) on Cash Flow Hedges Defined Benefit Pension Foreign Currency Total Beginning balance $ (2.0 ) $ (9.0 ) $ (4.5 ) $ (15.5 ) Other comprehensive income (loss) before reclassifications (b) (0.7 ) — (49.8 ) (50.5 ) Amounts reclassified from accumulated other comprehensive loss 0.7 0.3 — 1.0 Net current period other comprehensive income (loss) — 0.3 (49.8 ) (49.5 ) Ending balance $ (2.0 ) $ (8.7 ) $ (54.3 ) $ (65.0 ) (a) With the exception of the cumulative foreign currency translation adjustment, for which no tax effect is recorded, the changes in the components of accumulated other comprehensive gain (loss) presented in the table above are reflected net of applicable income taxes. (b) The Company recorded foreign exchange (gains) losses of $(21.8) million and $17.3 million in the three months ended March 31, 2016 , and March 31, 2015, respectively, in accumulated other comprehensive income (loss) related to intercompany notes which were deemed to be of long-term investment nature.</t>
  </si>
  <si>
    <t>Reclassifications out of Accumulated Other Comprehensive Income</t>
  </si>
  <si>
    <t xml:space="preserve">The amounts reclassified from AOCI to (income) expense for the three months ended March 31, 2016 , and 2015 are shown below (in millions): Amount Reclassified from AOCI Three Months Ended Three Months Ended March 31, 2015 Line Item Impacted in the Consolidated Statement of Operations Gains and (losses) on cash flow hedges: Natural gas instruments $ 1.1 $ 1.1 Product cost (0.4 ) (0.4 ) Income tax expense (benefit) Reclassifications, net of income taxes 0.7 0.7 Amortization of defined benefit pension: Amortization of loss $ 0.1 $ 0.4 Product cost — (0.1 ) Income tax expense (benefit) Reclassifications, net of income taxes 0.1 0.3 Total reclassifications, net of income taxes $ 0.8 $ 1.0 </t>
  </si>
  <si>
    <t>Derivative Financial Instruments (Tables)</t>
  </si>
  <si>
    <t>Fair value of hedged items</t>
  </si>
  <si>
    <t xml:space="preserve">The following tables present the fair value of the Company’s hedged items as of March 31, 2016 , and December 31, 2015 (in millions): Asset Derivatives Liability Derivatives Derivatives designated as hedging instruments (a) Balance Sheet Location March 31, Balance Sheet Location March 31, Commodity contracts Other current assets $ 0.1 Accrued expenses $ 2.2 Commodity contracts Other assets — Other noncurrent liabilities 0.2 Total derivatives designated as hedging instruments $ 0.1 $ 2.4 (a) As of March 31, 2016 ,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that were in receivable positions against its contracts in payable positions. Asset Derivatives Liability Derivatives Derivatives designated as hedging instruments (a) Balance Sheet Location December 31, Balance Sheet Location December 31, Commodity contracts Other current assets $ 0.1 Accrued expenses $ 2.6 Commodity contracts Other assets — Other noncurrent liabilities 0.1 Total derivatives designated as hedging instruments $ 0.1 $ 2.7 (a) As of December 31, 2015, the Company had commodity hedge agreements with two counterparties. Amounts recorded as liabilities for the Company’s commodity contracts were payable to both counterparties. The Company has master netting agreements with its counterparties and accordingly has netted in its consolidated balance sheets $0.1 million that were in receivable position against its contracts in payable positions. </t>
  </si>
  <si>
    <t>Fair Value Measurements (Tables)</t>
  </si>
  <si>
    <t>Fair value measurements</t>
  </si>
  <si>
    <t>The estimated fair values for each type of instrument are presented below (in millions). March 31, Level One Level Two Level Three Asset Class: Mutual fund investments in a non-qualified retirement plan (a) $ 1.6 $ 1.6 $ — $ — Total Assets $ 1.6 $ 1.6 $ — $ — Liability Class: Liabilities related to non-qualified retirement plan $ (1.6 ) $ (1.6 ) $ — $ — Derivatives – natural gas instruments, net (2.3 ) — (2.3 ) — Total Liabilities $ (3.9 ) $ (1.6 ) $ (2.3 ) $ — (a) Includes mutual fund investments of approximately 20% in the common stock of large-cap U.S. companies, approximately 10% in the common stock of small to mid-cap U.S. companies, approximately 5% in international companies, approximately 10% in bond funds, approximately 20% in short-term investments and approximately 35% in blended funds. December 31, Level One Level Two Level Three Asset Class: Mutual fund investments in a non-qualified retirement plan (a) $ 1.6 $ 1.6 $ — $ — Total Assets $ 1.6 $ 1.6 $ — $ — Liability Class: Liabilities related to non-qualified retirement plan $ (1.6 ) $ (1.6 ) $ — $ — Derivatives – natural gas instruments, net (2.6 ) — (2.6 ) — Total Liabilities $ (4.2 ) $ (1.6 ) $ (2.6 ) $ — (a) Includes mutual fund investments of approximately 20% in the common stock of large-cap U.S. companies, approximately 5% in the common stock of small to mid-cap U.S. companies, approximately 5% in the common stock of international companies, approximately 5% in bond funds, approximately 35% in short-term investments and approximately 30% in blended funds.</t>
  </si>
  <si>
    <t>Earnings per Share (Tables)</t>
  </si>
  <si>
    <t>Computation of basic and diluted earnings per common share</t>
  </si>
  <si>
    <t>The following table sets forth the computation of basic and diluted earnings per common share (in millions, except for share and per-share data): Three months ended 2016 2015 Numerator: Net earnings $ 49.7 $ 60.6 Less: net earnings allocated to participating securities (a) (0.2 ) (0.3 ) Net earnings available to common shareholders $ 49.5 $ 60.3 Denominator (in thousands): Weighted-average common shares outstanding, shares for basic earnings per share 33,746 33,626 Weighted-average awards outstanding (b) 2 23 Shares for diluted earnings per share 33,748 33,649 Net earnings per common share, basic $ 1.47 $ 1.79 Net earnings per common share, diluted $ 1.46 $ 1.79 (a) Participating securities include options, PSUs and RSUs that receive non-forfeitable dividends. Weighted participating securities included 143,000 and 216,000 for the three months ended March 31, 2016 , and March 31, 2015 , respectively. (b) For the calculation of diluted earnings per share, the Company uses the more dilutive of either the treasury stock method or the two-class method to determine the weighted average number of outstanding common shares. In addition, the Company had 400,000 and 343,000 weighted-awards outstanding for the three months ended March 31, 2016 , and March 31, 2015 , respectively, which were anti-dilutive and therefore not included in the diluted earnings per-share calculation.</t>
  </si>
  <si>
    <t>Accounting Policies and Basis of Presentation Accounting Policies and Basis of Presentation (Details)</t>
  </si>
  <si>
    <t>Lag period in recognizing investee's earnings</t>
  </si>
  <si>
    <t>3 months</t>
  </si>
  <si>
    <t>Equity Investment (Details) BRL in Millions</t>
  </si>
  <si>
    <t>1 Months Ended</t>
  </si>
  <si>
    <t>Dec. 31, 2015USD ($)</t>
  </si>
  <si>
    <t>Dec. 31, 2015BRL</t>
  </si>
  <si>
    <t>Jun. 30, 2016USD ($)</t>
  </si>
  <si>
    <t>Mar. 31, 2016USD ($)</t>
  </si>
  <si>
    <t>Mar. 31, 2015USD ($)</t>
  </si>
  <si>
    <t>Schedule of Equity Method Investments [Line Items]</t>
  </si>
  <si>
    <t>Earnings from equity method investment</t>
  </si>
  <si>
    <t>Term Loan [Member] | Term Loan due May 2017 [Member]</t>
  </si>
  <si>
    <t>Face amount</t>
  </si>
  <si>
    <t>Produquímica [Member]</t>
  </si>
  <si>
    <t>Percentage of interest acquired</t>
  </si>
  <si>
    <t>35.00%</t>
  </si>
  <si>
    <t>Aggregate purchase price</t>
  </si>
  <si>
    <t>Produquímica [Member] | Scenario, Forecast [Member]</t>
  </si>
  <si>
    <t>Produquímica [Member] | Common Stock [Member]</t>
  </si>
  <si>
    <t>6.00%</t>
  </si>
  <si>
    <t>Produquímica [Member] | Preferred Stock [Member]</t>
  </si>
  <si>
    <t>29.00%</t>
  </si>
  <si>
    <t>Inventories (Details) - USD ($) $ in Millions</t>
  </si>
  <si>
    <t>Finished goods</t>
  </si>
  <si>
    <t>Raw materials and supplies</t>
  </si>
  <si>
    <t>Total inventories</t>
  </si>
  <si>
    <t>Property, Plant and Equipment, Net (Details) - USD ($) $ in Millions</t>
  </si>
  <si>
    <t>Property, Plant and Equipment [Line Items]</t>
  </si>
  <si>
    <t>Property, plant and equipment, gross</t>
  </si>
  <si>
    <t>Less accumulated depreciation and depletion</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 USD ($) $ in Millions</t>
  </si>
  <si>
    <t>Finite-Lived Intangible Assets [Line Items]</t>
  </si>
  <si>
    <t>Amortization expense</t>
  </si>
  <si>
    <t>Acquired Indefinite-lived Intangible Assets [Line Items]</t>
  </si>
  <si>
    <t>Plant Nutrition [Member]</t>
  </si>
  <si>
    <t>Supply Agreement [Member]</t>
  </si>
  <si>
    <t>Estimated Lives</t>
  </si>
  <si>
    <t>50 years</t>
  </si>
  <si>
    <t>SOP Production Rights [Member]</t>
  </si>
  <si>
    <t>25 years</t>
  </si>
  <si>
    <t>Patents [Member] | Minimum [Member]</t>
  </si>
  <si>
    <t>10 years</t>
  </si>
  <si>
    <t>Patents [Member] | Maximum [Member]</t>
  </si>
  <si>
    <t>20 years</t>
  </si>
  <si>
    <t>Developed Technology [Member]</t>
  </si>
  <si>
    <t>5 years</t>
  </si>
  <si>
    <t>Lease Rights [Member]</t>
  </si>
  <si>
    <t>Customer and Distributor Relationships [Member]</t>
  </si>
  <si>
    <t>Trademarks [Member]</t>
  </si>
  <si>
    <t>Noncompete Agreements [Member]</t>
  </si>
  <si>
    <t>Income Taxes (Details) - USD ($) $ in Millions</t>
  </si>
  <si>
    <t>Foreign Federal [Member]</t>
  </si>
  <si>
    <t>Operating Loss Carryforwards [Line Items]</t>
  </si>
  <si>
    <t>Net operating loss carryforwards</t>
  </si>
  <si>
    <t>Foreign Federal 2033 [Member]</t>
  </si>
  <si>
    <t>Expiration date (beginning in 2033)</t>
  </si>
  <si>
    <t>Dec. 31,
		2033</t>
  </si>
  <si>
    <t>State [Member]</t>
  </si>
  <si>
    <t>Canadian Provincial [Member]</t>
  </si>
  <si>
    <t>Income Tax Examination [Line Items]</t>
  </si>
  <si>
    <t>Total reassessments including interest</t>
  </si>
  <si>
    <t>Amount of security posted in the form of a performance bond</t>
  </si>
  <si>
    <t>Amount of security posted in the form of cash</t>
  </si>
  <si>
    <t>Canadian Provincial [Member] | Minimum [Member]</t>
  </si>
  <si>
    <t>Years under examination</t>
  </si>
  <si>
    <t>Canadian Provincial [Member] | Maximum [Member]</t>
  </si>
  <si>
    <t>Canadian Federal and Provincial [Member] | Tax Year 2004 Through 2006 [Member]</t>
  </si>
  <si>
    <t>Total reassessment amount including penalty and interest</t>
  </si>
  <si>
    <t>Amount of security in the form of a bank letter guarantee</t>
  </si>
  <si>
    <t>Canadian Federal and Provincial [Member] | Tax Year 2007 Through 2008 [Member]</t>
  </si>
  <si>
    <t>Canadian Federal and Provincial [Member] | Minimum [Member] | Tax Year 2004 Through 2006 [Member]</t>
  </si>
  <si>
    <t>Canadian Federal and Provincial [Member] | Minimum [Member] | Tax Year 2007 Through 2008 [Member]</t>
  </si>
  <si>
    <t>Canadian Federal and Provincial [Member] | Maximum [Member] | Tax Year 2004 Through 2006 [Member]</t>
  </si>
  <si>
    <t>Canadian Federal and Provincial [Member] | Maximum [Member] | Tax Year 2007 Through 2008 [Member]</t>
  </si>
  <si>
    <t>Long-term Debt (Details) - USD ($) $ in Millions</t>
  </si>
  <si>
    <t>12 Months Ended</t>
  </si>
  <si>
    <t>Debt Instrument [Line Items]</t>
  </si>
  <si>
    <t>Long-term debt, total</t>
  </si>
  <si>
    <t>Less current portion</t>
  </si>
  <si>
    <t>Revolving Credit Facility [Member] | Revolving Credit Facility due August 2017 [Member]</t>
  </si>
  <si>
    <t>Long term debt maturity date</t>
  </si>
  <si>
    <t>Aug. 31,
		2017</t>
  </si>
  <si>
    <t>Secured Debt [Member] | Term Loan due May 2017 [Member]</t>
  </si>
  <si>
    <t>May 31,
		2017</t>
  </si>
  <si>
    <t>Senior Notes [Member] | 4.875% Senior Notes due July 2024 [Member]</t>
  </si>
  <si>
    <t>Jul. 31,
		2024</t>
  </si>
  <si>
    <t>Senior notes, interest rate</t>
  </si>
  <si>
    <t>4.875%</t>
  </si>
  <si>
    <t>Long-term Debt - Additional Information (Details) - USD ($)</t>
  </si>
  <si>
    <t>Apr. 26, 2016</t>
  </si>
  <si>
    <t>Senior Notes [Member] | 4.875% Senior Notes due July 2024 [Member] | Deferred Charges [Member]</t>
  </si>
  <si>
    <t>Debt issuance costs</t>
  </si>
  <si>
    <t>Senior Notes [Member] | 4.875% Senior Notes due July 2024 [Member] | Long-term Debt [Member]</t>
  </si>
  <si>
    <t>Secured Debt [Member] | Term Loan due May 2017 [Member] | Deferred Charges [Member]</t>
  </si>
  <si>
    <t>Secured Debt [Member] | Term Loan due May 2017 [Member] | Long-term Debt [Member]</t>
  </si>
  <si>
    <t>Subsequent Event [Member] | Secured Credit Agreement due July 2021 [Member] | Revolving Credit Facility [Member]</t>
  </si>
  <si>
    <t>Subsequent Event [Member] | Secured Debt [Member] | Secured Credit Agreement due July 2021 [Member]</t>
  </si>
  <si>
    <t>Subsequent Event [Member] | Term Loan [Member] | Secured Credit Agreement due July 2021 [Member]</t>
  </si>
  <si>
    <t>Commitments and Contingencies (Details) - Cote Blanche [Member] - USD ($) $ in Millions</t>
  </si>
  <si>
    <t>Dec. 31, 2013</t>
  </si>
  <si>
    <t>Loss Contingencies [Line Items]</t>
  </si>
  <si>
    <t>Reserve for expected payments required to resolve the dispute</t>
  </si>
  <si>
    <t>Additional amount of reserve for expected payments required to resolve the dispute</t>
  </si>
  <si>
    <t>Operating Segments (Details) - USD ($) $ in Millions</t>
  </si>
  <si>
    <t>Segment Reporting Information [Abstract]</t>
  </si>
  <si>
    <t>Operating earnings (loss)</t>
  </si>
  <si>
    <t>Total assets (as of end of period)</t>
  </si>
  <si>
    <t>Operating Segments [Member] | Salt [Member]</t>
  </si>
  <si>
    <t>Operating Segments [Member] | Plant Nutrition [Member]</t>
  </si>
  <si>
    <t>Corporate and Other [Member]</t>
  </si>
  <si>
    <t>Intersegment Sales [Member]</t>
  </si>
  <si>
    <t>Intersegment Sales [Member] | Salt [Member]</t>
  </si>
  <si>
    <t>Intersegment Sales [Member] | Plant Nutrition [Member]</t>
  </si>
  <si>
    <t>Stockholders' Equity and Equity Instruments - Plan Information (Details) $ in Millions</t>
  </si>
  <si>
    <t>Mar. 31, 2016USD ($)award_typeshares</t>
  </si>
  <si>
    <t>May. 31, 2015shares</t>
  </si>
  <si>
    <t>Share-based Compensation Arrangement by Share-based Payment Award [Line Items]</t>
  </si>
  <si>
    <t>Reissued shares of treasury stock (in shares)</t>
  </si>
  <si>
    <t>Tax benefit from equity compensation awards recorded as additional paid-in capital | $</t>
  </si>
  <si>
    <t>Compensation expense recorded during period pursuant to stock-based compensation plans | $</t>
  </si>
  <si>
    <t>2015 Incentive Award Plan [Member]</t>
  </si>
  <si>
    <t>Shares authorized for issuance (in shares)</t>
  </si>
  <si>
    <t>Stock Options [Member]</t>
  </si>
  <si>
    <t>Vesting period</t>
  </si>
  <si>
    <t>4 years</t>
  </si>
  <si>
    <t>Options expiration period</t>
  </si>
  <si>
    <t>7 years</t>
  </si>
  <si>
    <t>Fair value measurement method</t>
  </si>
  <si>
    <t>Black-Scholes option valuation model</t>
  </si>
  <si>
    <t>PSUs [Member]</t>
  </si>
  <si>
    <t>3 years</t>
  </si>
  <si>
    <t>Performance period of PSUs</t>
  </si>
  <si>
    <t>Number of award types | award_type</t>
  </si>
  <si>
    <t>TSR PSUs [Member]</t>
  </si>
  <si>
    <t>Minimum percentage of earnings (in hundredths)</t>
  </si>
  <si>
    <t>0.00%</t>
  </si>
  <si>
    <t>Maximum percentage of earnings (in hundredths)</t>
  </si>
  <si>
    <t>150.00%</t>
  </si>
  <si>
    <t>Monte-Carlo simulation model</t>
  </si>
  <si>
    <t>ROIC PSUs [Member]</t>
  </si>
  <si>
    <t>200.00%</t>
  </si>
  <si>
    <t>RSUs [Member]</t>
  </si>
  <si>
    <t>Stockholders' Equity and Equity Instruments - Activity (Details)</t>
  </si>
  <si>
    <t>Mar. 31, 2016$ / sharesshares</t>
  </si>
  <si>
    <t>Weighted-average fair value</t>
  </si>
  <si>
    <t>Number</t>
  </si>
  <si>
    <t>Outstanding at beginning of period (in shares)</t>
  </si>
  <si>
    <t>Granted (in shares)</t>
  </si>
  <si>
    <t>Exercised (in shares)</t>
  </si>
  <si>
    <t>Cancelled/Expired (in shares)</t>
  </si>
  <si>
    <t>Outstanding at end of period (in shares)</t>
  </si>
  <si>
    <t>Weighted-average exercise price</t>
  </si>
  <si>
    <t>Weighted-average exercise price at beginning of period (in dollars per share) | $ / shares</t>
  </si>
  <si>
    <t>Weighted-average exercise price, Granted (in dollars per share) | $ / shares</t>
  </si>
  <si>
    <t>Weighted-average exercise price, Exercised (in dollars per share) | $ / shares</t>
  </si>
  <si>
    <t>Weighted-average exercise price, Cancelled/Expired (in dollars per share) | $ / shares</t>
  </si>
  <si>
    <t>Weighted-average exercise price at end of period (in dollars per share) | $ / shares</t>
  </si>
  <si>
    <t>Released from restriction (in shares)</t>
  </si>
  <si>
    <t>Weighted-average fair value at beginning of period (in dollars per share) | $ / shares</t>
  </si>
  <si>
    <t>Weighted-average fair value, Granted (in dollars per share) | $ / shares</t>
  </si>
  <si>
    <t>Weighted-average fair value, Released from restriction (in dollars per share) | $ / shares</t>
  </si>
  <si>
    <t>Weighted-average fair value, Cancelled/Expired (in dollars per share) | $ / shares</t>
  </si>
  <si>
    <t>Weighted-average fair value at end of period (in dollars per share) | $ / shares</t>
  </si>
  <si>
    <t>PSU at grant date (in shares per unit)</t>
  </si>
  <si>
    <t>PSUs [Member] | 2013 Grant [Member]</t>
  </si>
  <si>
    <t>Stockholders' Equity and Equity Instruments - Accumulated Other Comprehensive Income (Details) - USD ($) $ in Millions</t>
  </si>
  <si>
    <t>Accumulated Other Comprehensive Income (Loss), Net of Tax [Roll Forward]</t>
  </si>
  <si>
    <t>Beginning balance</t>
  </si>
  <si>
    <t>Other comprehensive income (loss) before reclassifications</t>
  </si>
  <si>
    <t>Amounts reclassified from accumulated other comprehensive loss</t>
  </si>
  <si>
    <t>Net current period other comprehensive income (loss)</t>
  </si>
  <si>
    <t>Ending balance</t>
  </si>
  <si>
    <t>Losses (gains) on foreign exchange of intercompany notes of long-term nature</t>
  </si>
  <si>
    <t>Gains and (Losses) on Cash Flow Hedges [Member]</t>
  </si>
  <si>
    <t>Defined Benefit Pension [Member]</t>
  </si>
  <si>
    <t>Foreign Currency [Member]</t>
  </si>
  <si>
    <t>Stockholders' Equity and Equity Instruments - Amount Reclassified from AOCI (Details) - USD ($) $ in Millions</t>
  </si>
  <si>
    <t>Reclassification Adjustment out of Accumulated Other Comprehensive Income [Line Items]</t>
  </si>
  <si>
    <t>Income tax expense (benefit)</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Details) MMBTU in Millions, $ in Millions</t>
  </si>
  <si>
    <t>Mar. 31, 2016USD ($)MMBTUcounterparty</t>
  </si>
  <si>
    <t>Dec. 31, 2015USD ($)MMBTUcounterparty</t>
  </si>
  <si>
    <t>Designated as Hedging Instruments [Member]</t>
  </si>
  <si>
    <t>Derivatives, Fair Value [Line Items]</t>
  </si>
  <si>
    <t>Asset Derivatives</t>
  </si>
  <si>
    <t>Liability Derivatives</t>
  </si>
  <si>
    <t>Commodity Contracts [Member]</t>
  </si>
  <si>
    <t>Underlying risk</t>
  </si>
  <si>
    <t>change in natural gas prices</t>
  </si>
  <si>
    <t>Period through which natural gas is hedged</t>
  </si>
  <si>
    <t>Dec. 31,
		2017</t>
  </si>
  <si>
    <t>Percent of forecasted usage to be hedged (up to 90%)</t>
  </si>
  <si>
    <t>90.00%</t>
  </si>
  <si>
    <t>Maximum period which the Company hedges in advance of forecasted purchase</t>
  </si>
  <si>
    <t>36 months</t>
  </si>
  <si>
    <t>Notional amount (in MMBtus) | MMBTU</t>
  </si>
  <si>
    <t>Net losses to be reclassified from accumulated other comprehensive loss to earnings during the next 12 months</t>
  </si>
  <si>
    <t>Number of counterparties | counterparty</t>
  </si>
  <si>
    <t>Netting of contracts in a receivable position against contracts in payable positions</t>
  </si>
  <si>
    <t>Commodity Contracts [Member] | Designated as Hedging Instruments [Member] | Other Current Asset [Member]</t>
  </si>
  <si>
    <t>Commodity Contracts [Member] | Designated as Hedging Instruments [Member] | Other Assets [Member]</t>
  </si>
  <si>
    <t>Commodity Contracts [Member] | Designated as Hedging Instruments [Member] | Accrued Expenses [Member]</t>
  </si>
  <si>
    <t>Commodity Contracts [Member] | Designated as Hedging Instruments [Member] | Other Noncurrent Liabilities [Member]</t>
  </si>
  <si>
    <t>Fair Value Measurements (Details) - USD ($)</t>
  </si>
  <si>
    <t>Liability Class:</t>
  </si>
  <si>
    <t>Mutual fund investments percentage of fund invested in common stock of large-cap U.S. (in hundredths)</t>
  </si>
  <si>
    <t>20.00%</t>
  </si>
  <si>
    <t>Mutual fund investments percentage of fund invested in common stock small to mid-cap U.S. (in hundredths)</t>
  </si>
  <si>
    <t>10.00%</t>
  </si>
  <si>
    <t>5.00%</t>
  </si>
  <si>
    <t>Mutual fund investments percentage of fund invested in common stock of international companies (in hundredths)</t>
  </si>
  <si>
    <t>Mutual fund investments percentage of fund invested in bond funds (in hundredths)</t>
  </si>
  <si>
    <t>Mutual fund investments percentage of fund invested in short-term investments (in hundredths)</t>
  </si>
  <si>
    <t>Mutual fund investments percentage of fund invested in blended funds (in hundredths)</t>
  </si>
  <si>
    <t>30.00%</t>
  </si>
  <si>
    <t>Fair Value, Measurements, Recurring [Member]</t>
  </si>
  <si>
    <t>Asset Class:</t>
  </si>
  <si>
    <t>Mutual fund investments in a non-qualified retirement plan</t>
  </si>
  <si>
    <t>Total Assets</t>
  </si>
  <si>
    <t>Liabilities related to non-qualified retirement plan</t>
  </si>
  <si>
    <t>Derivatives – natural gas instruments, net</t>
  </si>
  <si>
    <t>Total Liabilities</t>
  </si>
  <si>
    <t>Fair Value, Measurements, Recurring [Member] | Level One [Member]</t>
  </si>
  <si>
    <t>Fair Value, Measurements, Recurring [Member] | Level Two [Member]</t>
  </si>
  <si>
    <t>Fair Value, Measurements, Recurring [Member] | Level Three [Member]</t>
  </si>
  <si>
    <t>4.875% Senior Notes [Member]</t>
  </si>
  <si>
    <t>Fair value of senior notes</t>
  </si>
  <si>
    <t>Aggregate principal amount due at maturity</t>
  </si>
  <si>
    <t>Term loan [Member]</t>
  </si>
  <si>
    <t>Fair value of credit agreement debt</t>
  </si>
  <si>
    <t>Earnings per Share (Details) - USD ($) $ / shares in Units, shares in Thousands, $ in Millions</t>
  </si>
  <si>
    <t>Numerator:</t>
  </si>
  <si>
    <t>Less: net earnings allocated to participating securities</t>
  </si>
  <si>
    <t>Net earnings available to common shareholders</t>
  </si>
  <si>
    <t>Denominator (in thousands):</t>
  </si>
  <si>
    <t>Weighted-average common shares outstanding, shares for basic earnings per share (in shares)</t>
  </si>
  <si>
    <t>Weighted-average awards outstanding (in shares)</t>
  </si>
  <si>
    <t>Shares for diluted earnings per share (in shares)</t>
  </si>
  <si>
    <t>Net earnings per common share, basic (in dollars per share)</t>
  </si>
  <si>
    <t>Net earnings per common share, diluted (in dollars per share)</t>
  </si>
  <si>
    <t>Participating securities (in shares)</t>
  </si>
  <si>
    <t>Weighted anti-dilutive awards outstanding (in shar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7654</v>
      </c>
    </row>
    <row r="6" spans="1:3">
      <c r="A6" s="4" t="s">
        <v>8</v>
      </c>
      <c r="B6" s="4" t="s">
        <v>9</v>
      </c>
    </row>
    <row r="7" spans="1:3">
      <c r="A7" s="4" t="s">
        <v>10</v>
      </c>
      <c r="B7" s="4" t="s">
        <v>11</v>
      </c>
    </row>
    <row r="8" spans="1:3">
      <c r="A8" s="4" t="s">
        <v>12</v>
      </c>
      <c r="C8" s="6" t="n">
        <v>33783708</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45</v>
      </c>
    </row>
    <row r="4" spans="1:2">
      <c r="A4" s="4" t="s">
        <v>27</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2</v>
      </c>
      <c r="C3" s="7" t="n">
        <v>58.4</v>
      </c>
    </row>
    <row r="4" spans="1:3">
      <c r="A4" s="4" t="s">
        <v>26</v>
      </c>
      <c r="B4" s="8" t="n">
        <v>134.8</v>
      </c>
      <c r="C4" s="8" t="n">
        <v>147.8</v>
      </c>
    </row>
    <row r="5" spans="1:3">
      <c r="A5" s="4" t="s">
        <v>27</v>
      </c>
      <c r="B5" s="8" t="n">
        <v>211.1</v>
      </c>
      <c r="C5" s="8" t="n">
        <v>275.3</v>
      </c>
    </row>
    <row r="6" spans="1:3">
      <c r="A6" s="4" t="s">
        <v>28</v>
      </c>
      <c r="B6" s="8" t="n">
        <v>28.7</v>
      </c>
      <c r="C6" s="8" t="n">
        <v>30.8</v>
      </c>
    </row>
    <row r="7" spans="1:3">
      <c r="A7" s="4" t="s">
        <v>29</v>
      </c>
      <c r="B7" s="8" t="n">
        <v>459.8</v>
      </c>
      <c r="C7" s="8" t="n">
        <v>512.3</v>
      </c>
    </row>
    <row r="8" spans="1:3">
      <c r="A8" s="4" t="s">
        <v>30</v>
      </c>
      <c r="B8" s="8" t="n">
        <v>865.1</v>
      </c>
      <c r="C8" s="8" t="n">
        <v>800.7</v>
      </c>
    </row>
    <row r="9" spans="1:3">
      <c r="A9" s="4" t="s">
        <v>31</v>
      </c>
      <c r="B9" s="8" t="n">
        <v>88.3</v>
      </c>
      <c r="C9" s="8" t="n">
        <v>85.3</v>
      </c>
    </row>
    <row r="10" spans="1:3">
      <c r="A10" s="4" t="s">
        <v>32</v>
      </c>
      <c r="B10" s="8" t="n">
        <v>61.8</v>
      </c>
      <c r="C10" s="8" t="n">
        <v>58.1</v>
      </c>
    </row>
    <row r="11" spans="1:3">
      <c r="A11" s="4" t="s">
        <v>33</v>
      </c>
      <c r="B11" s="8" t="n">
        <v>121.4</v>
      </c>
      <c r="C11" s="8" t="n">
        <v>116.4</v>
      </c>
    </row>
    <row r="12" spans="1:3">
      <c r="A12" s="4" t="s">
        <v>28</v>
      </c>
      <c r="B12" s="8" t="n">
        <v>55.5</v>
      </c>
      <c r="C12" s="6" t="n">
        <v>52</v>
      </c>
    </row>
    <row r="13" spans="1:3">
      <c r="A13" s="4" t="s">
        <v>34</v>
      </c>
      <c r="B13" s="8" t="n">
        <v>1651.9</v>
      </c>
      <c r="C13" s="8" t="n">
        <v>1624.8</v>
      </c>
    </row>
    <row r="14" spans="1:3">
      <c r="A14" s="3" t="s">
        <v>35</v>
      </c>
    </row>
    <row r="15" spans="1:3">
      <c r="A15" s="4" t="s">
        <v>36</v>
      </c>
      <c r="B15" s="8" t="n">
        <v>4.9</v>
      </c>
      <c r="C15" s="8" t="n">
        <v>4.9</v>
      </c>
    </row>
    <row r="16" spans="1:3">
      <c r="A16" s="4" t="s">
        <v>37</v>
      </c>
      <c r="B16" s="8" t="n">
        <v>48.7</v>
      </c>
      <c r="C16" s="8" t="n">
        <v>80.7</v>
      </c>
    </row>
    <row r="17" spans="1:3">
      <c r="A17" s="4" t="s">
        <v>38</v>
      </c>
      <c r="B17" s="8" t="n">
        <v>54.2</v>
      </c>
      <c r="C17" s="8" t="n">
        <v>48.9</v>
      </c>
    </row>
    <row r="18" spans="1:3">
      <c r="A18" s="4" t="s">
        <v>39</v>
      </c>
      <c r="B18" s="8" t="n">
        <v>14.6</v>
      </c>
      <c r="C18" s="8" t="n">
        <v>15.2</v>
      </c>
    </row>
    <row r="19" spans="1:3">
      <c r="A19" s="4" t="s">
        <v>40</v>
      </c>
      <c r="B19" s="8" t="n">
        <v>10.5</v>
      </c>
      <c r="C19" s="8" t="n">
        <v>14.8</v>
      </c>
    </row>
    <row r="20" spans="1:3">
      <c r="A20" s="4" t="s">
        <v>41</v>
      </c>
      <c r="B20" s="8" t="n">
        <v>3.2</v>
      </c>
      <c r="C20" s="8" t="n">
        <v>6.3</v>
      </c>
    </row>
    <row r="21" spans="1:3">
      <c r="A21" s="4" t="s">
        <v>42</v>
      </c>
      <c r="B21" s="8" t="n">
        <v>136.1</v>
      </c>
      <c r="C21" s="8" t="n">
        <v>170.8</v>
      </c>
    </row>
    <row r="22" spans="1:3">
      <c r="A22" s="4" t="s">
        <v>43</v>
      </c>
      <c r="B22" s="8" t="n">
        <v>712.5</v>
      </c>
      <c r="C22" s="6" t="n">
        <v>718</v>
      </c>
    </row>
    <row r="23" spans="1:3">
      <c r="A23" s="4" t="s">
        <v>44</v>
      </c>
      <c r="B23" s="8" t="n">
        <v>73.7</v>
      </c>
      <c r="C23" s="8" t="n">
        <v>71.3</v>
      </c>
    </row>
    <row r="24" spans="1:3">
      <c r="A24" s="4" t="s">
        <v>45</v>
      </c>
      <c r="B24" s="7" t="n">
        <v>27.4</v>
      </c>
      <c r="C24" s="9" t="n">
        <v>25</v>
      </c>
    </row>
    <row r="25" spans="1:3">
      <c r="A25" s="4" t="s">
        <v>46</v>
      </c>
      <c r="B25" s="4" t="s">
        <v>47</v>
      </c>
      <c r="C25" s="4" t="s">
        <v>47</v>
      </c>
    </row>
    <row r="26" spans="1:3">
      <c r="A26" s="3" t="s">
        <v>48</v>
      </c>
    </row>
    <row r="27" spans="1:3">
      <c r="A27" s="4" t="s">
        <v>49</v>
      </c>
      <c r="B27" s="7" t="n">
        <v>0.4</v>
      </c>
      <c r="C27" s="7" t="n">
        <v>0.4</v>
      </c>
    </row>
    <row r="28" spans="1:3">
      <c r="A28" s="4" t="s">
        <v>50</v>
      </c>
      <c r="B28" s="8" t="n">
        <v>93.2</v>
      </c>
      <c r="C28" s="8" t="n">
        <v>91.7</v>
      </c>
    </row>
    <row r="29" spans="1:3">
      <c r="A29" s="4" t="s">
        <v>51</v>
      </c>
      <c r="B29" s="6" t="n">
        <v>-3</v>
      </c>
      <c r="C29" s="8" t="n">
        <v>-3.2</v>
      </c>
    </row>
    <row r="30" spans="1:3">
      <c r="A30" s="4" t="s">
        <v>52</v>
      </c>
      <c r="B30" s="8" t="n">
        <v>685.2</v>
      </c>
      <c r="C30" s="8" t="n">
        <v>659.1</v>
      </c>
    </row>
    <row r="31" spans="1:3">
      <c r="A31" s="4" t="s">
        <v>53</v>
      </c>
      <c r="B31" s="8" t="n">
        <v>-73.59999999999999</v>
      </c>
      <c r="C31" s="8" t="n">
        <v>-108.3</v>
      </c>
    </row>
    <row r="32" spans="1:3">
      <c r="A32" s="4" t="s">
        <v>54</v>
      </c>
      <c r="B32" s="8" t="n">
        <v>702.2</v>
      </c>
      <c r="C32" s="8" t="n">
        <v>639.7</v>
      </c>
    </row>
    <row r="33" spans="1:3">
      <c r="A33" s="4" t="s">
        <v>55</v>
      </c>
      <c r="B33" s="7" t="n">
        <v>1651.9</v>
      </c>
      <c r="C33" s="7" t="n">
        <v>16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5</v>
      </c>
    </row>
    <row r="4" spans="1:2">
      <c r="A4" s="4" t="s">
        <v>27</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3" t="s">
        <v>24</v>
      </c>
    </row>
    <row r="3" spans="1:3">
      <c r="A3" s="4" t="s">
        <v>57</v>
      </c>
      <c r="B3" s="7" t="n">
        <v>1.6</v>
      </c>
      <c r="C3" s="7" t="n">
        <v>1.3</v>
      </c>
    </row>
    <row r="4" spans="1:3">
      <c r="A4" s="3" t="s">
        <v>48</v>
      </c>
    </row>
    <row r="5" spans="1:3">
      <c r="A5" s="4" t="s">
        <v>58</v>
      </c>
      <c r="B5" s="10" t="n">
        <v>0.01</v>
      </c>
      <c r="C5" s="10" t="n">
        <v>0.01</v>
      </c>
    </row>
    <row r="6" spans="1:3">
      <c r="A6" s="4" t="s">
        <v>59</v>
      </c>
      <c r="B6" s="6" t="n">
        <v>200000000</v>
      </c>
      <c r="C6" s="6" t="n">
        <v>200000000</v>
      </c>
    </row>
    <row r="7" spans="1:3">
      <c r="A7" s="4" t="s">
        <v>60</v>
      </c>
      <c r="B7" s="6" t="n">
        <v>35367264</v>
      </c>
      <c r="C7" s="6" t="n">
        <v>35367264</v>
      </c>
    </row>
    <row r="8" spans="1:3">
      <c r="A8" s="4" t="s">
        <v>61</v>
      </c>
      <c r="B8" s="6" t="n">
        <v>1584884</v>
      </c>
      <c r="C8" s="6" t="n">
        <v>1665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21"/>
    <col customWidth="1" max="6" min="6" width="21"/>
  </cols>
  <sheetData>
    <row r="1" spans="1:6">
      <c r="A1" s="1" t="s">
        <v>213</v>
      </c>
      <c r="B1" s="2" t="s">
        <v>214</v>
      </c>
      <c r="D1" s="2" t="s">
        <v>1</v>
      </c>
    </row>
    <row r="2" spans="1:6">
      <c r="B2" s="2" t="s">
        <v>215</v>
      </c>
      <c r="C2" s="2" t="s">
        <v>216</v>
      </c>
      <c r="D2" s="2" t="s">
        <v>217</v>
      </c>
      <c r="E2" s="2" t="s">
        <v>218</v>
      </c>
      <c r="F2" s="2" t="s">
        <v>219</v>
      </c>
    </row>
    <row r="3" spans="1:6">
      <c r="A3" s="3" t="s">
        <v>220</v>
      </c>
    </row>
    <row r="4" spans="1:6">
      <c r="A4" s="4" t="s">
        <v>221</v>
      </c>
      <c r="E4" s="9" t="n">
        <v>400000</v>
      </c>
      <c r="F4" s="9" t="n">
        <v>0</v>
      </c>
    </row>
    <row r="5" spans="1:6">
      <c r="A5" s="4" t="s">
        <v>222</v>
      </c>
    </row>
    <row r="6" spans="1:6">
      <c r="A6" s="3" t="s">
        <v>220</v>
      </c>
    </row>
    <row r="7" spans="1:6">
      <c r="A7" s="4" t="s">
        <v>223</v>
      </c>
      <c r="B7" s="9" t="n">
        <v>100000000</v>
      </c>
    </row>
    <row r="8" spans="1:6">
      <c r="A8" s="4" t="s">
        <v>224</v>
      </c>
    </row>
    <row r="9" spans="1:6">
      <c r="A9" s="3" t="s">
        <v>220</v>
      </c>
    </row>
    <row r="10" spans="1:6">
      <c r="A10" s="4" t="s">
        <v>225</v>
      </c>
      <c r="B10" s="4" t="s">
        <v>226</v>
      </c>
      <c r="C10" s="4" t="s">
        <v>226</v>
      </c>
    </row>
    <row r="11" spans="1:6">
      <c r="A11" s="4" t="s">
        <v>227</v>
      </c>
      <c r="B11" s="9" t="n">
        <v>114100000</v>
      </c>
      <c r="C11" s="12" t="n">
        <v>452.4</v>
      </c>
    </row>
    <row r="12" spans="1:6">
      <c r="A12" s="4" t="s">
        <v>221</v>
      </c>
      <c r="E12" s="9" t="n">
        <v>400000</v>
      </c>
    </row>
    <row r="13" spans="1:6">
      <c r="A13" s="4" t="s">
        <v>228</v>
      </c>
    </row>
    <row r="14" spans="1:6">
      <c r="A14" s="3" t="s">
        <v>220</v>
      </c>
    </row>
    <row r="15" spans="1:6">
      <c r="A15" s="4" t="s">
        <v>227</v>
      </c>
      <c r="D15" s="9" t="n">
        <v>4700000</v>
      </c>
    </row>
    <row r="16" spans="1:6">
      <c r="A16" s="4" t="s">
        <v>229</v>
      </c>
    </row>
    <row r="17" spans="1:6">
      <c r="A17" s="3" t="s">
        <v>220</v>
      </c>
    </row>
    <row r="18" spans="1:6">
      <c r="A18" s="4" t="s">
        <v>225</v>
      </c>
      <c r="B18" s="4" t="s">
        <v>230</v>
      </c>
      <c r="C18" s="4" t="s">
        <v>230</v>
      </c>
    </row>
    <row r="19" spans="1:6">
      <c r="A19" s="4" t="s">
        <v>231</v>
      </c>
    </row>
    <row r="20" spans="1:6">
      <c r="A20" s="3" t="s">
        <v>220</v>
      </c>
    </row>
    <row r="21" spans="1:6">
      <c r="A21" s="4" t="s">
        <v>225</v>
      </c>
      <c r="B21" s="4" t="s">
        <v>232</v>
      </c>
      <c r="C21" s="4" t="s">
        <v>232</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3</v>
      </c>
      <c r="B1" s="2" t="s">
        <v>2</v>
      </c>
      <c r="C1" s="2" t="s">
        <v>23</v>
      </c>
    </row>
    <row r="2" spans="1:3">
      <c r="A2" s="3" t="s">
        <v>145</v>
      </c>
    </row>
    <row r="3" spans="1:3">
      <c r="A3" s="4" t="s">
        <v>234</v>
      </c>
      <c r="B3" s="7" t="n">
        <v>154.5</v>
      </c>
      <c r="C3" s="7" t="n">
        <v>223.1</v>
      </c>
    </row>
    <row r="4" spans="1:3">
      <c r="A4" s="4" t="s">
        <v>235</v>
      </c>
      <c r="B4" s="8" t="n">
        <v>56.6</v>
      </c>
      <c r="C4" s="8" t="n">
        <v>52.2</v>
      </c>
    </row>
    <row r="5" spans="1:3">
      <c r="A5" s="4" t="s">
        <v>236</v>
      </c>
      <c r="B5" s="7" t="n">
        <v>211.1</v>
      </c>
      <c r="C5" s="7" t="n">
        <v>27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37</v>
      </c>
      <c r="B1" s="2" t="s">
        <v>2</v>
      </c>
      <c r="C1" s="2" t="s">
        <v>23</v>
      </c>
    </row>
    <row r="2" spans="1:3">
      <c r="A2" s="3" t="s">
        <v>238</v>
      </c>
    </row>
    <row r="3" spans="1:3">
      <c r="A3" s="4" t="s">
        <v>239</v>
      </c>
      <c r="B3" s="7" t="n">
        <v>1525.2</v>
      </c>
      <c r="C3" s="7" t="n">
        <v>1435.3</v>
      </c>
    </row>
    <row r="4" spans="1:3">
      <c r="A4" s="4" t="s">
        <v>240</v>
      </c>
      <c r="B4" s="8" t="n">
        <v>-660.1</v>
      </c>
      <c r="C4" s="8" t="n">
        <v>-634.6</v>
      </c>
    </row>
    <row r="5" spans="1:3">
      <c r="A5" s="4" t="s">
        <v>30</v>
      </c>
      <c r="B5" s="8" t="n">
        <v>865.1</v>
      </c>
      <c r="C5" s="8" t="n">
        <v>800.7</v>
      </c>
    </row>
    <row r="6" spans="1:3">
      <c r="A6" s="4" t="s">
        <v>241</v>
      </c>
    </row>
    <row r="7" spans="1:3">
      <c r="A7" s="3" t="s">
        <v>238</v>
      </c>
    </row>
    <row r="8" spans="1:3">
      <c r="A8" s="4" t="s">
        <v>239</v>
      </c>
      <c r="B8" s="8" t="n">
        <v>362.1</v>
      </c>
      <c r="C8" s="8" t="n">
        <v>347.3</v>
      </c>
    </row>
    <row r="9" spans="1:3">
      <c r="A9" s="4" t="s">
        <v>242</v>
      </c>
    </row>
    <row r="10" spans="1:3">
      <c r="A10" s="3" t="s">
        <v>238</v>
      </c>
    </row>
    <row r="11" spans="1:3">
      <c r="A11" s="4" t="s">
        <v>239</v>
      </c>
      <c r="B11" s="8" t="n">
        <v>730.3</v>
      </c>
      <c r="C11" s="8" t="n">
        <v>701.5</v>
      </c>
    </row>
    <row r="12" spans="1:3">
      <c r="A12" s="4" t="s">
        <v>243</v>
      </c>
    </row>
    <row r="13" spans="1:3">
      <c r="A13" s="3" t="s">
        <v>238</v>
      </c>
    </row>
    <row r="14" spans="1:3">
      <c r="A14" s="4" t="s">
        <v>239</v>
      </c>
      <c r="B14" s="8" t="n">
        <v>26.2</v>
      </c>
      <c r="C14" s="8" t="n">
        <v>25.4</v>
      </c>
    </row>
    <row r="15" spans="1:3">
      <c r="A15" s="4" t="s">
        <v>244</v>
      </c>
    </row>
    <row r="16" spans="1:3">
      <c r="A16" s="3" t="s">
        <v>238</v>
      </c>
    </row>
    <row r="17" spans="1:3">
      <c r="A17" s="4" t="s">
        <v>239</v>
      </c>
      <c r="B17" s="8" t="n">
        <v>172.5</v>
      </c>
      <c r="C17" s="8" t="n">
        <v>169.6</v>
      </c>
    </row>
    <row r="18" spans="1:3">
      <c r="A18" s="4" t="s">
        <v>245</v>
      </c>
    </row>
    <row r="19" spans="1:3">
      <c r="A19" s="3" t="s">
        <v>238</v>
      </c>
    </row>
    <row r="20" spans="1:3">
      <c r="A20" s="4" t="s">
        <v>239</v>
      </c>
      <c r="B20" s="7" t="n">
        <v>234.1</v>
      </c>
      <c r="C20" s="7" t="n">
        <v>19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46</v>
      </c>
      <c r="B1" s="2" t="s">
        <v>1</v>
      </c>
    </row>
    <row r="2" spans="1:4">
      <c r="B2" s="2" t="s">
        <v>2</v>
      </c>
      <c r="C2" s="2" t="s">
        <v>63</v>
      </c>
      <c r="D2" s="2" t="s">
        <v>23</v>
      </c>
    </row>
    <row r="3" spans="1:4">
      <c r="A3" s="3" t="s">
        <v>247</v>
      </c>
    </row>
    <row r="4" spans="1:4">
      <c r="A4" s="4" t="s">
        <v>248</v>
      </c>
      <c r="B4" s="9" t="n">
        <v>1</v>
      </c>
      <c r="C4" s="7" t="n">
        <v>1.1</v>
      </c>
    </row>
    <row r="5" spans="1:4">
      <c r="A5" s="3" t="s">
        <v>249</v>
      </c>
    </row>
    <row r="6" spans="1:4">
      <c r="A6" s="4" t="s">
        <v>32</v>
      </c>
      <c r="B6" s="8" t="n">
        <v>61.8</v>
      </c>
      <c r="D6" s="7" t="n">
        <v>58.1</v>
      </c>
    </row>
    <row r="7" spans="1:4">
      <c r="A7" s="4" t="s">
        <v>250</v>
      </c>
    </row>
    <row r="8" spans="1:4">
      <c r="A8" s="3" t="s">
        <v>249</v>
      </c>
    </row>
    <row r="9" spans="1:4">
      <c r="A9" s="4" t="s">
        <v>32</v>
      </c>
      <c r="B9" s="7" t="n">
        <v>55.6</v>
      </c>
      <c r="D9" s="7" t="n">
        <v>51.7</v>
      </c>
    </row>
    <row r="10" spans="1:4">
      <c r="A10" s="4" t="s">
        <v>251</v>
      </c>
    </row>
    <row r="11" spans="1:4">
      <c r="A11" s="3" t="s">
        <v>247</v>
      </c>
    </row>
    <row r="12" spans="1:4">
      <c r="A12" s="4" t="s">
        <v>252</v>
      </c>
      <c r="B12" s="4" t="s">
        <v>253</v>
      </c>
    </row>
    <row r="13" spans="1:4">
      <c r="A13" s="4" t="s">
        <v>254</v>
      </c>
    </row>
    <row r="14" spans="1:4">
      <c r="A14" s="3" t="s">
        <v>247</v>
      </c>
    </row>
    <row r="15" spans="1:4">
      <c r="A15" s="4" t="s">
        <v>252</v>
      </c>
      <c r="B15" s="4" t="s">
        <v>255</v>
      </c>
    </row>
    <row r="16" spans="1:4">
      <c r="A16" s="4" t="s">
        <v>256</v>
      </c>
    </row>
    <row r="17" spans="1:4">
      <c r="A17" s="3" t="s">
        <v>247</v>
      </c>
    </row>
    <row r="18" spans="1:4">
      <c r="A18" s="4" t="s">
        <v>252</v>
      </c>
      <c r="B18" s="4" t="s">
        <v>257</v>
      </c>
    </row>
    <row r="19" spans="1:4">
      <c r="A19" s="4" t="s">
        <v>258</v>
      </c>
    </row>
    <row r="20" spans="1:4">
      <c r="A20" s="3" t="s">
        <v>247</v>
      </c>
    </row>
    <row r="21" spans="1:4">
      <c r="A21" s="4" t="s">
        <v>252</v>
      </c>
      <c r="B21" s="4" t="s">
        <v>259</v>
      </c>
    </row>
    <row r="22" spans="1:4">
      <c r="A22" s="4" t="s">
        <v>260</v>
      </c>
    </row>
    <row r="23" spans="1:4">
      <c r="A23" s="3" t="s">
        <v>247</v>
      </c>
    </row>
    <row r="24" spans="1:4">
      <c r="A24" s="4" t="s">
        <v>252</v>
      </c>
      <c r="B24" s="4" t="s">
        <v>261</v>
      </c>
    </row>
    <row r="25" spans="1:4">
      <c r="A25" s="4" t="s">
        <v>262</v>
      </c>
    </row>
    <row r="26" spans="1:4">
      <c r="A26" s="3" t="s">
        <v>247</v>
      </c>
    </row>
    <row r="27" spans="1:4">
      <c r="A27" s="4" t="s">
        <v>252</v>
      </c>
      <c r="B27" s="4" t="s">
        <v>255</v>
      </c>
    </row>
    <row r="28" spans="1:4">
      <c r="A28" s="4" t="s">
        <v>263</v>
      </c>
    </row>
    <row r="29" spans="1:4">
      <c r="A29" s="3" t="s">
        <v>247</v>
      </c>
    </row>
    <row r="30" spans="1:4">
      <c r="A30" s="4" t="s">
        <v>252</v>
      </c>
      <c r="B30" s="4" t="s">
        <v>257</v>
      </c>
    </row>
    <row r="31" spans="1:4">
      <c r="A31" s="4" t="s">
        <v>264</v>
      </c>
    </row>
    <row r="32" spans="1:4">
      <c r="A32" s="3" t="s">
        <v>247</v>
      </c>
    </row>
    <row r="33" spans="1:4">
      <c r="A33" s="4" t="s">
        <v>252</v>
      </c>
      <c r="B33" s="4" t="s">
        <v>257</v>
      </c>
    </row>
    <row r="34" spans="1:4">
      <c r="A34" s="4" t="s">
        <v>265</v>
      </c>
    </row>
    <row r="35" spans="1:4">
      <c r="A35" s="3" t="s">
        <v>247</v>
      </c>
    </row>
    <row r="36" spans="1:4">
      <c r="A36" s="4" t="s">
        <v>252</v>
      </c>
      <c r="B36" s="4" t="s">
        <v>2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6</v>
      </c>
      <c r="B1" s="2" t="s">
        <v>1</v>
      </c>
    </row>
    <row r="2" spans="1:3">
      <c r="B2" s="2" t="s">
        <v>2</v>
      </c>
      <c r="C2" s="2" t="s">
        <v>23</v>
      </c>
    </row>
    <row r="3" spans="1:3">
      <c r="A3" s="4" t="s">
        <v>267</v>
      </c>
    </row>
    <row r="4" spans="1:3">
      <c r="A4" s="3" t="s">
        <v>268</v>
      </c>
    </row>
    <row r="5" spans="1:3">
      <c r="A5" s="4" t="s">
        <v>269</v>
      </c>
      <c r="B5" s="7" t="n">
        <v>4.6</v>
      </c>
      <c r="C5" s="7" t="n">
        <v>3.6</v>
      </c>
    </row>
    <row r="6" spans="1:3">
      <c r="A6" s="4" t="s">
        <v>270</v>
      </c>
    </row>
    <row r="7" spans="1:3">
      <c r="A7" s="3" t="s">
        <v>268</v>
      </c>
    </row>
    <row r="8" spans="1:3">
      <c r="A8" s="4" t="s">
        <v>269</v>
      </c>
      <c r="B8" s="7" t="n">
        <v>8.9</v>
      </c>
      <c r="C8" s="8" t="n">
        <v>6.4</v>
      </c>
    </row>
    <row r="9" spans="1:3">
      <c r="A9" s="4" t="s">
        <v>271</v>
      </c>
      <c r="B9" s="4" t="s">
        <v>272</v>
      </c>
    </row>
    <row r="10" spans="1:3">
      <c r="A10" s="4" t="s">
        <v>273</v>
      </c>
    </row>
    <row r="11" spans="1:3">
      <c r="A11" s="3" t="s">
        <v>268</v>
      </c>
    </row>
    <row r="12" spans="1:3">
      <c r="A12" s="4" t="s">
        <v>269</v>
      </c>
      <c r="B12" s="7" t="n">
        <v>1.1</v>
      </c>
      <c r="C12" s="7" t="n">
        <v>0.8</v>
      </c>
    </row>
    <row r="13" spans="1:3">
      <c r="A13" s="4" t="s">
        <v>271</v>
      </c>
      <c r="B13" s="4" t="s">
        <v>272</v>
      </c>
    </row>
    <row r="14" spans="1:3">
      <c r="A14" s="4" t="s">
        <v>274</v>
      </c>
    </row>
    <row r="15" spans="1:3">
      <c r="A15" s="3" t="s">
        <v>275</v>
      </c>
    </row>
    <row r="16" spans="1:3">
      <c r="A16" s="4" t="s">
        <v>276</v>
      </c>
      <c r="B16" s="7" t="n">
        <v>84.8</v>
      </c>
    </row>
    <row r="17" spans="1:3">
      <c r="A17" s="4" t="s">
        <v>277</v>
      </c>
      <c r="B17" s="8" t="n">
        <v>52.8</v>
      </c>
    </row>
    <row r="18" spans="1:3">
      <c r="A18" s="4" t="s">
        <v>278</v>
      </c>
      <c r="B18" s="7" t="n">
        <v>29.3</v>
      </c>
    </row>
    <row r="19" spans="1:3">
      <c r="A19" s="4" t="s">
        <v>279</v>
      </c>
    </row>
    <row r="20" spans="1:3">
      <c r="A20" s="3" t="s">
        <v>275</v>
      </c>
    </row>
    <row r="21" spans="1:3">
      <c r="A21" s="4" t="s">
        <v>280</v>
      </c>
      <c r="B21" s="6" t="n">
        <v>2002</v>
      </c>
    </row>
    <row r="22" spans="1:3">
      <c r="A22" s="4" t="s">
        <v>281</v>
      </c>
    </row>
    <row r="23" spans="1:3">
      <c r="A23" s="3" t="s">
        <v>275</v>
      </c>
    </row>
    <row r="24" spans="1:3">
      <c r="A24" s="4" t="s">
        <v>280</v>
      </c>
      <c r="B24" s="6" t="n">
        <v>2010</v>
      </c>
    </row>
    <row r="25" spans="1:3">
      <c r="A25" s="4" t="s">
        <v>282</v>
      </c>
    </row>
    <row r="26" spans="1:3">
      <c r="A26" s="3" t="s">
        <v>275</v>
      </c>
    </row>
    <row r="27" spans="1:3">
      <c r="A27" s="4" t="s">
        <v>277</v>
      </c>
      <c r="B27" s="7" t="n">
        <v>20.7</v>
      </c>
    </row>
    <row r="28" spans="1:3">
      <c r="A28" s="4" t="s">
        <v>283</v>
      </c>
      <c r="B28" s="8" t="n">
        <v>94.8</v>
      </c>
    </row>
    <row r="29" spans="1:3">
      <c r="A29" s="4" t="s">
        <v>284</v>
      </c>
      <c r="B29" s="8" t="n">
        <v>37.3</v>
      </c>
    </row>
    <row r="30" spans="1:3">
      <c r="A30" s="4" t="s">
        <v>285</v>
      </c>
    </row>
    <row r="31" spans="1:3">
      <c r="A31" s="3" t="s">
        <v>275</v>
      </c>
    </row>
    <row r="32" spans="1:3">
      <c r="A32" s="4" t="s">
        <v>277</v>
      </c>
      <c r="B32" s="8" t="n">
        <v>9.300000000000001</v>
      </c>
    </row>
    <row r="33" spans="1:3">
      <c r="A33" s="4" t="s">
        <v>283</v>
      </c>
      <c r="B33" s="8" t="n">
        <v>33.5</v>
      </c>
    </row>
    <row r="34" spans="1:3">
      <c r="A34" s="4" t="s">
        <v>284</v>
      </c>
      <c r="B34" s="7" t="n">
        <v>10.1</v>
      </c>
    </row>
    <row r="35" spans="1:3">
      <c r="A35" s="4" t="s">
        <v>286</v>
      </c>
    </row>
    <row r="36" spans="1:3">
      <c r="A36" s="3" t="s">
        <v>275</v>
      </c>
    </row>
    <row r="37" spans="1:3">
      <c r="A37" s="4" t="s">
        <v>280</v>
      </c>
      <c r="B37" s="6" t="n">
        <v>2004</v>
      </c>
    </row>
    <row r="38" spans="1:3">
      <c r="A38" s="4" t="s">
        <v>287</v>
      </c>
    </row>
    <row r="39" spans="1:3">
      <c r="A39" s="3" t="s">
        <v>275</v>
      </c>
    </row>
    <row r="40" spans="1:3">
      <c r="A40" s="4" t="s">
        <v>280</v>
      </c>
      <c r="B40" s="6" t="n">
        <v>2007</v>
      </c>
    </row>
    <row r="41" spans="1:3">
      <c r="A41" s="4" t="s">
        <v>288</v>
      </c>
    </row>
    <row r="42" spans="1:3">
      <c r="A42" s="3" t="s">
        <v>275</v>
      </c>
    </row>
    <row r="43" spans="1:3">
      <c r="A43" s="4" t="s">
        <v>280</v>
      </c>
      <c r="B43" s="6" t="n">
        <v>2006</v>
      </c>
    </row>
    <row r="44" spans="1:3">
      <c r="A44" s="4" t="s">
        <v>289</v>
      </c>
    </row>
    <row r="45" spans="1:3">
      <c r="A45" s="3" t="s">
        <v>275</v>
      </c>
    </row>
    <row r="46" spans="1:3">
      <c r="A46" s="4" t="s">
        <v>280</v>
      </c>
      <c r="B46" s="6" t="n">
        <v>2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90</v>
      </c>
      <c r="B1" s="2" t="s">
        <v>1</v>
      </c>
      <c r="C1" s="2" t="s">
        <v>291</v>
      </c>
    </row>
    <row r="2" spans="1:3">
      <c r="B2" s="2" t="s">
        <v>2</v>
      </c>
      <c r="C2" s="2" t="s">
        <v>23</v>
      </c>
    </row>
    <row r="3" spans="1:3">
      <c r="A3" s="3" t="s">
        <v>292</v>
      </c>
    </row>
    <row r="4" spans="1:3">
      <c r="A4" s="4" t="s">
        <v>293</v>
      </c>
      <c r="B4" s="7" t="n">
        <v>717.4</v>
      </c>
      <c r="C4" s="7" t="n">
        <v>722.9</v>
      </c>
    </row>
    <row r="5" spans="1:3">
      <c r="A5" s="4" t="s">
        <v>294</v>
      </c>
      <c r="B5" s="8" t="n">
        <v>-4.9</v>
      </c>
      <c r="C5" s="8" t="n">
        <v>-4.9</v>
      </c>
    </row>
    <row r="6" spans="1:3">
      <c r="A6" s="4" t="s">
        <v>189</v>
      </c>
      <c r="B6" s="8" t="n">
        <v>712.5</v>
      </c>
      <c r="C6" s="6" t="n">
        <v>718</v>
      </c>
    </row>
    <row r="7" spans="1:3">
      <c r="A7" s="4" t="s">
        <v>295</v>
      </c>
    </row>
    <row r="8" spans="1:3">
      <c r="A8" s="3" t="s">
        <v>292</v>
      </c>
    </row>
    <row r="9" spans="1:3">
      <c r="A9" s="4" t="s">
        <v>293</v>
      </c>
      <c r="B9" s="9" t="n">
        <v>0</v>
      </c>
      <c r="C9" s="7" t="n">
        <v>4.5</v>
      </c>
    </row>
    <row r="10" spans="1:3">
      <c r="A10" s="4" t="s">
        <v>296</v>
      </c>
      <c r="B10" s="4" t="s">
        <v>297</v>
      </c>
      <c r="C10" s="4" t="s">
        <v>297</v>
      </c>
    </row>
    <row r="11" spans="1:3">
      <c r="A11" s="4" t="s">
        <v>298</v>
      </c>
    </row>
    <row r="12" spans="1:3">
      <c r="A12" s="3" t="s">
        <v>292</v>
      </c>
    </row>
    <row r="13" spans="1:3">
      <c r="A13" s="4" t="s">
        <v>293</v>
      </c>
      <c r="B13" s="7" t="n">
        <v>470.8</v>
      </c>
      <c r="C13" s="7" t="n">
        <v>471.9</v>
      </c>
    </row>
    <row r="14" spans="1:3">
      <c r="A14" s="4" t="s">
        <v>296</v>
      </c>
      <c r="B14" s="4" t="s">
        <v>299</v>
      </c>
      <c r="C14" s="4" t="s">
        <v>299</v>
      </c>
    </row>
    <row r="15" spans="1:3">
      <c r="A15" s="4" t="s">
        <v>300</v>
      </c>
    </row>
    <row r="16" spans="1:3">
      <c r="A16" s="3" t="s">
        <v>292</v>
      </c>
    </row>
    <row r="17" spans="1:3">
      <c r="A17" s="4" t="s">
        <v>293</v>
      </c>
      <c r="B17" s="7" t="n">
        <v>246.6</v>
      </c>
      <c r="C17" s="7" t="n">
        <v>246.5</v>
      </c>
    </row>
    <row r="18" spans="1:3">
      <c r="A18" s="4" t="s">
        <v>296</v>
      </c>
      <c r="B18" s="4" t="s">
        <v>301</v>
      </c>
      <c r="C18" s="4" t="s">
        <v>301</v>
      </c>
    </row>
    <row r="19" spans="1:3">
      <c r="A19" s="4" t="s">
        <v>302</v>
      </c>
      <c r="B19" s="4" t="s">
        <v>303</v>
      </c>
      <c r="C19"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305</v>
      </c>
      <c r="C1" s="2" t="s">
        <v>2</v>
      </c>
      <c r="D1" s="2" t="s">
        <v>23</v>
      </c>
    </row>
    <row r="2" spans="1:4">
      <c r="A2" s="4" t="s">
        <v>300</v>
      </c>
    </row>
    <row r="3" spans="1:4">
      <c r="A3" s="3" t="s">
        <v>292</v>
      </c>
    </row>
    <row r="4" spans="1:4">
      <c r="A4" s="4" t="s">
        <v>302</v>
      </c>
      <c r="C4" s="4" t="s">
        <v>303</v>
      </c>
      <c r="D4" s="4" t="s">
        <v>303</v>
      </c>
    </row>
    <row r="5" spans="1:4">
      <c r="A5" s="4" t="s">
        <v>306</v>
      </c>
    </row>
    <row r="6" spans="1:4">
      <c r="A6" s="3" t="s">
        <v>292</v>
      </c>
    </row>
    <row r="7" spans="1:4">
      <c r="A7" s="4" t="s">
        <v>307</v>
      </c>
      <c r="C7" s="9" t="n">
        <v>-3400000</v>
      </c>
      <c r="D7" s="9" t="n">
        <v>-3500000</v>
      </c>
    </row>
    <row r="8" spans="1:4">
      <c r="A8" s="4" t="s">
        <v>308</v>
      </c>
    </row>
    <row r="9" spans="1:4">
      <c r="A9" s="3" t="s">
        <v>292</v>
      </c>
    </row>
    <row r="10" spans="1:4">
      <c r="A10" s="4" t="s">
        <v>307</v>
      </c>
      <c r="C10" s="6" t="n">
        <v>3400000</v>
      </c>
      <c r="D10" s="6" t="n">
        <v>3500000</v>
      </c>
    </row>
    <row r="11" spans="1:4">
      <c r="A11" s="4" t="s">
        <v>309</v>
      </c>
    </row>
    <row r="12" spans="1:4">
      <c r="A12" s="3" t="s">
        <v>292</v>
      </c>
    </row>
    <row r="13" spans="1:4">
      <c r="A13" s="4" t="s">
        <v>307</v>
      </c>
      <c r="C13" s="6" t="n">
        <v>-500000</v>
      </c>
      <c r="D13" s="6" t="n">
        <v>-600000</v>
      </c>
    </row>
    <row r="14" spans="1:4">
      <c r="A14" s="4" t="s">
        <v>310</v>
      </c>
    </row>
    <row r="15" spans="1:4">
      <c r="A15" s="3" t="s">
        <v>292</v>
      </c>
    </row>
    <row r="16" spans="1:4">
      <c r="A16" s="4" t="s">
        <v>307</v>
      </c>
      <c r="C16" s="9" t="n">
        <v>500000</v>
      </c>
      <c r="D16" s="9" t="n">
        <v>600000</v>
      </c>
    </row>
    <row r="17" spans="1:4">
      <c r="A17" s="4" t="s">
        <v>311</v>
      </c>
    </row>
    <row r="18" spans="1:4">
      <c r="A18" s="3" t="s">
        <v>292</v>
      </c>
    </row>
    <row r="19" spans="1:4">
      <c r="A19" s="4" t="s">
        <v>223</v>
      </c>
      <c r="B19" s="9" t="n">
        <v>300000000</v>
      </c>
    </row>
    <row r="20" spans="1:4">
      <c r="A20" s="4" t="s">
        <v>312</v>
      </c>
    </row>
    <row r="21" spans="1:4">
      <c r="A21" s="3" t="s">
        <v>292</v>
      </c>
    </row>
    <row r="22" spans="1:4">
      <c r="A22" s="4" t="s">
        <v>223</v>
      </c>
      <c r="B22" s="6" t="n">
        <v>700000000</v>
      </c>
    </row>
    <row r="23" spans="1:4">
      <c r="A23" s="4" t="s">
        <v>313</v>
      </c>
    </row>
    <row r="24" spans="1:4">
      <c r="A24" s="3" t="s">
        <v>292</v>
      </c>
    </row>
    <row r="25" spans="1:4">
      <c r="A25" s="4" t="s">
        <v>223</v>
      </c>
      <c r="B25" s="9" t="n">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45.7</v>
      </c>
      <c r="C4" s="9" t="n">
        <v>393</v>
      </c>
    </row>
    <row r="5" spans="1:3">
      <c r="A5" s="4" t="s">
        <v>66</v>
      </c>
      <c r="B5" s="8" t="n">
        <v>89.40000000000001</v>
      </c>
      <c r="C5" s="8" t="n">
        <v>101.9</v>
      </c>
    </row>
    <row r="6" spans="1:3">
      <c r="A6" s="4" t="s">
        <v>67</v>
      </c>
      <c r="B6" s="8" t="n">
        <v>153.7</v>
      </c>
      <c r="C6" s="8" t="n">
        <v>177.9</v>
      </c>
    </row>
    <row r="7" spans="1:3">
      <c r="A7" s="4" t="s">
        <v>68</v>
      </c>
      <c r="B7" s="8" t="n">
        <v>102.6</v>
      </c>
      <c r="C7" s="8" t="n">
        <v>113.2</v>
      </c>
    </row>
    <row r="8" spans="1:3">
      <c r="A8" s="4" t="s">
        <v>69</v>
      </c>
      <c r="B8" s="8" t="n">
        <v>28.3</v>
      </c>
      <c r="C8" s="8" t="n">
        <v>28.5</v>
      </c>
    </row>
    <row r="9" spans="1:3">
      <c r="A9" s="4" t="s">
        <v>70</v>
      </c>
      <c r="B9" s="8" t="n">
        <v>74.3</v>
      </c>
      <c r="C9" s="8" t="n">
        <v>84.7</v>
      </c>
    </row>
    <row r="10" spans="1:3">
      <c r="A10" s="3" t="s">
        <v>71</v>
      </c>
    </row>
    <row r="11" spans="1:3">
      <c r="A11" s="4" t="s">
        <v>72</v>
      </c>
      <c r="B11" s="8" t="n">
        <v>5.8</v>
      </c>
      <c r="C11" s="8" t="n">
        <v>5.4</v>
      </c>
    </row>
    <row r="12" spans="1:3">
      <c r="A12" s="4" t="s">
        <v>73</v>
      </c>
      <c r="B12" s="8" t="n">
        <v>-0.4</v>
      </c>
      <c r="C12" s="6" t="n">
        <v>0</v>
      </c>
    </row>
    <row r="13" spans="1:3">
      <c r="A13" s="4" t="s">
        <v>74</v>
      </c>
      <c r="B13" s="8" t="n">
        <v>-0.8</v>
      </c>
      <c r="C13" s="8" t="n">
        <v>-3.5</v>
      </c>
    </row>
    <row r="14" spans="1:3">
      <c r="A14" s="4" t="s">
        <v>75</v>
      </c>
      <c r="B14" s="8" t="n">
        <v>69.7</v>
      </c>
      <c r="C14" s="8" t="n">
        <v>82.8</v>
      </c>
    </row>
    <row r="15" spans="1:3">
      <c r="A15" s="4" t="s">
        <v>76</v>
      </c>
      <c r="B15" s="6" t="n">
        <v>20</v>
      </c>
      <c r="C15" s="8" t="n">
        <v>22.2</v>
      </c>
    </row>
    <row r="16" spans="1:3">
      <c r="A16" s="4" t="s">
        <v>77</v>
      </c>
      <c r="B16" s="7" t="n">
        <v>49.7</v>
      </c>
      <c r="C16" s="7" t="n">
        <v>60.6</v>
      </c>
    </row>
    <row r="17" spans="1:3">
      <c r="A17" s="4" t="s">
        <v>78</v>
      </c>
      <c r="B17" s="10" t="n">
        <v>1.47</v>
      </c>
      <c r="C17" s="10" t="n">
        <v>1.79</v>
      </c>
    </row>
    <row r="18" spans="1:3">
      <c r="A18" s="4" t="s">
        <v>79</v>
      </c>
      <c r="B18" s="10" t="n">
        <v>1.46</v>
      </c>
      <c r="C18" s="10" t="n">
        <v>1.79</v>
      </c>
    </row>
    <row r="19" spans="1:3">
      <c r="A19" s="3" t="s">
        <v>80</v>
      </c>
    </row>
    <row r="20" spans="1:3">
      <c r="A20" s="4" t="s">
        <v>81</v>
      </c>
      <c r="B20" s="6" t="n">
        <v>33746</v>
      </c>
      <c r="C20" s="6" t="n">
        <v>33626</v>
      </c>
    </row>
    <row r="21" spans="1:3">
      <c r="A21" s="4" t="s">
        <v>82</v>
      </c>
      <c r="B21" s="6" t="n">
        <v>33748</v>
      </c>
      <c r="C21" s="6" t="n">
        <v>33649</v>
      </c>
    </row>
    <row r="22" spans="1:3">
      <c r="A22" s="4" t="s">
        <v>83</v>
      </c>
      <c r="B22" s="11" t="n">
        <v>0.695</v>
      </c>
      <c r="C22" s="10"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63</v>
      </c>
      <c r="C1" s="2" t="s">
        <v>315</v>
      </c>
    </row>
    <row r="2" spans="1:3">
      <c r="A2" s="3" t="s">
        <v>316</v>
      </c>
    </row>
    <row r="3" spans="1:3">
      <c r="A3" s="4" t="s">
        <v>317</v>
      </c>
      <c r="C3" s="9" t="n">
        <v>5</v>
      </c>
    </row>
    <row r="4" spans="1:3">
      <c r="A4" s="4" t="s">
        <v>318</v>
      </c>
      <c r="B4" s="9"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19</v>
      </c>
      <c r="B1" s="2" t="s">
        <v>1</v>
      </c>
    </row>
    <row r="2" spans="1:4">
      <c r="B2" s="2" t="s">
        <v>2</v>
      </c>
      <c r="C2" s="2" t="s">
        <v>63</v>
      </c>
      <c r="D2" s="2" t="s">
        <v>23</v>
      </c>
    </row>
    <row r="3" spans="1:4">
      <c r="A3" s="3" t="s">
        <v>320</v>
      </c>
    </row>
    <row r="4" spans="1:4">
      <c r="A4" s="4" t="s">
        <v>65</v>
      </c>
      <c r="B4" s="7" t="n">
        <v>345.7</v>
      </c>
      <c r="C4" s="9" t="n">
        <v>393</v>
      </c>
    </row>
    <row r="5" spans="1:4">
      <c r="A5" s="4" t="s">
        <v>66</v>
      </c>
      <c r="B5" s="8" t="n">
        <v>89.40000000000001</v>
      </c>
      <c r="C5" s="8" t="n">
        <v>101.9</v>
      </c>
    </row>
    <row r="6" spans="1:4">
      <c r="A6" s="4" t="s">
        <v>321</v>
      </c>
      <c r="B6" s="8" t="n">
        <v>74.3</v>
      </c>
      <c r="C6" s="8" t="n">
        <v>84.7</v>
      </c>
    </row>
    <row r="7" spans="1:4">
      <c r="A7" s="4" t="s">
        <v>112</v>
      </c>
      <c r="B7" s="8" t="n">
        <v>19.9</v>
      </c>
      <c r="C7" s="8" t="n">
        <v>19.1</v>
      </c>
    </row>
    <row r="8" spans="1:4">
      <c r="A8" s="4" t="s">
        <v>322</v>
      </c>
      <c r="B8" s="8" t="n">
        <v>1651.9</v>
      </c>
      <c r="C8" s="8" t="n">
        <v>1546.7</v>
      </c>
      <c r="D8" s="7" t="n">
        <v>1624.8</v>
      </c>
    </row>
    <row r="9" spans="1:4">
      <c r="A9" s="4" t="s">
        <v>323</v>
      </c>
    </row>
    <row r="10" spans="1:4">
      <c r="A10" s="3" t="s">
        <v>320</v>
      </c>
    </row>
    <row r="11" spans="1:4">
      <c r="A11" s="4" t="s">
        <v>65</v>
      </c>
      <c r="B11" s="8" t="n">
        <v>292.1</v>
      </c>
      <c r="C11" s="8" t="n">
        <v>316.7</v>
      </c>
    </row>
    <row r="12" spans="1:4">
      <c r="A12" s="4" t="s">
        <v>66</v>
      </c>
      <c r="B12" s="6" t="n">
        <v>83</v>
      </c>
      <c r="C12" s="8" t="n">
        <v>94.5</v>
      </c>
    </row>
    <row r="13" spans="1:4">
      <c r="A13" s="4" t="s">
        <v>321</v>
      </c>
      <c r="B13" s="8" t="n">
        <v>82.7</v>
      </c>
      <c r="C13" s="6" t="n">
        <v>77</v>
      </c>
    </row>
    <row r="14" spans="1:4">
      <c r="A14" s="4" t="s">
        <v>112</v>
      </c>
      <c r="B14" s="8" t="n">
        <v>10.7</v>
      </c>
      <c r="C14" s="8" t="n">
        <v>10.9</v>
      </c>
    </row>
    <row r="15" spans="1:4">
      <c r="A15" s="4" t="s">
        <v>322</v>
      </c>
      <c r="B15" s="8" t="n">
        <v>893.1</v>
      </c>
      <c r="C15" s="8" t="n">
        <v>949.6</v>
      </c>
    </row>
    <row r="16" spans="1:4">
      <c r="A16" s="4" t="s">
        <v>324</v>
      </c>
    </row>
    <row r="17" spans="1:4">
      <c r="A17" s="3" t="s">
        <v>320</v>
      </c>
    </row>
    <row r="18" spans="1:4">
      <c r="A18" s="4" t="s">
        <v>65</v>
      </c>
      <c r="B18" s="8" t="n">
        <v>51.1</v>
      </c>
      <c r="C18" s="8" t="n">
        <v>73.59999999999999</v>
      </c>
    </row>
    <row r="19" spans="1:4">
      <c r="A19" s="4" t="s">
        <v>66</v>
      </c>
      <c r="B19" s="8" t="n">
        <v>6.4</v>
      </c>
      <c r="C19" s="8" t="n">
        <v>7.4</v>
      </c>
    </row>
    <row r="20" spans="1:4">
      <c r="A20" s="4" t="s">
        <v>321</v>
      </c>
      <c r="B20" s="8" t="n">
        <v>5.3</v>
      </c>
      <c r="C20" s="8" t="n">
        <v>20.8</v>
      </c>
    </row>
    <row r="21" spans="1:4">
      <c r="A21" s="4" t="s">
        <v>112</v>
      </c>
      <c r="B21" s="8" t="n">
        <v>7.9</v>
      </c>
      <c r="C21" s="6" t="n">
        <v>7</v>
      </c>
    </row>
    <row r="22" spans="1:4">
      <c r="A22" s="4" t="s">
        <v>322</v>
      </c>
      <c r="B22" s="8" t="n">
        <v>704.8</v>
      </c>
      <c r="C22" s="8" t="n">
        <v>543.3</v>
      </c>
    </row>
    <row r="23" spans="1:4">
      <c r="A23" s="4" t="s">
        <v>325</v>
      </c>
    </row>
    <row r="24" spans="1:4">
      <c r="A24" s="3" t="s">
        <v>320</v>
      </c>
    </row>
    <row r="25" spans="1:4">
      <c r="A25" s="4" t="s">
        <v>65</v>
      </c>
      <c r="B25" s="8" t="n">
        <v>2.5</v>
      </c>
      <c r="C25" s="8" t="n">
        <v>2.7</v>
      </c>
    </row>
    <row r="26" spans="1:4">
      <c r="A26" s="4" t="s">
        <v>66</v>
      </c>
      <c r="B26" s="6" t="n">
        <v>0</v>
      </c>
      <c r="C26" s="6" t="n">
        <v>0</v>
      </c>
    </row>
    <row r="27" spans="1:4">
      <c r="A27" s="4" t="s">
        <v>321</v>
      </c>
      <c r="B27" s="8" t="n">
        <v>-13.7</v>
      </c>
      <c r="C27" s="8" t="n">
        <v>-13.1</v>
      </c>
    </row>
    <row r="28" spans="1:4">
      <c r="A28" s="4" t="s">
        <v>112</v>
      </c>
      <c r="B28" s="8" t="n">
        <v>1.3</v>
      </c>
      <c r="C28" s="8" t="n">
        <v>1.2</v>
      </c>
    </row>
    <row r="29" spans="1:4">
      <c r="A29" s="4" t="s">
        <v>322</v>
      </c>
      <c r="B29" s="6" t="n">
        <v>54</v>
      </c>
      <c r="C29" s="8" t="n">
        <v>53.8</v>
      </c>
    </row>
    <row r="30" spans="1:4">
      <c r="A30" s="4" t="s">
        <v>326</v>
      </c>
    </row>
    <row r="31" spans="1:4">
      <c r="A31" s="3" t="s">
        <v>320</v>
      </c>
    </row>
    <row r="32" spans="1:4">
      <c r="A32" s="4" t="s">
        <v>65</v>
      </c>
      <c r="B32" s="8" t="n">
        <v>-0.2</v>
      </c>
      <c r="C32" s="8" t="n">
        <v>-0.7</v>
      </c>
    </row>
    <row r="33" spans="1:4">
      <c r="A33" s="4" t="s">
        <v>327</v>
      </c>
    </row>
    <row r="34" spans="1:4">
      <c r="A34" s="3" t="s">
        <v>320</v>
      </c>
    </row>
    <row r="35" spans="1:4">
      <c r="A35" s="4" t="s">
        <v>65</v>
      </c>
      <c r="B35" s="6" t="n">
        <v>0</v>
      </c>
      <c r="C35" s="6" t="n">
        <v>0</v>
      </c>
    </row>
    <row r="36" spans="1:4">
      <c r="A36" s="4" t="s">
        <v>328</v>
      </c>
    </row>
    <row r="37" spans="1:4">
      <c r="A37" s="3" t="s">
        <v>320</v>
      </c>
    </row>
    <row r="38" spans="1:4">
      <c r="A38" s="4" t="s">
        <v>65</v>
      </c>
      <c r="B38" s="7" t="n">
        <v>0.2</v>
      </c>
      <c r="C38" s="7"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r="1" spans="1:4">
      <c r="A1" s="1" t="s">
        <v>329</v>
      </c>
      <c r="B1" s="2" t="s">
        <v>1</v>
      </c>
    </row>
    <row r="2" spans="1:4">
      <c r="B2" s="2" t="s">
        <v>330</v>
      </c>
      <c r="C2" s="2" t="s">
        <v>219</v>
      </c>
      <c r="D2" s="2" t="s">
        <v>331</v>
      </c>
    </row>
    <row r="3" spans="1:4">
      <c r="A3" s="3" t="s">
        <v>332</v>
      </c>
    </row>
    <row r="4" spans="1:4">
      <c r="A4" s="4" t="s">
        <v>333</v>
      </c>
      <c r="B4" s="6" t="n">
        <v>10403</v>
      </c>
    </row>
    <row r="5" spans="1:4">
      <c r="A5" s="4" t="s">
        <v>334</v>
      </c>
      <c r="B5" s="7" t="n">
        <v>0.1</v>
      </c>
    </row>
    <row r="6" spans="1:4">
      <c r="A6" s="4" t="s">
        <v>335</v>
      </c>
      <c r="B6" s="7" t="n">
        <v>1.1</v>
      </c>
      <c r="C6" s="7" t="n">
        <v>1.6</v>
      </c>
    </row>
    <row r="7" spans="1:4">
      <c r="A7" s="4" t="s">
        <v>336</v>
      </c>
    </row>
    <row r="8" spans="1:4">
      <c r="A8" s="3" t="s">
        <v>332</v>
      </c>
    </row>
    <row r="9" spans="1:4">
      <c r="A9" s="4" t="s">
        <v>337</v>
      </c>
      <c r="D9" s="6" t="n">
        <v>3000000</v>
      </c>
    </row>
    <row r="10" spans="1:4">
      <c r="A10" s="4" t="s">
        <v>338</v>
      </c>
    </row>
    <row r="11" spans="1:4">
      <c r="A11" s="3" t="s">
        <v>332</v>
      </c>
    </row>
    <row r="12" spans="1:4">
      <c r="A12" s="4" t="s">
        <v>339</v>
      </c>
      <c r="B12" s="4" t="s">
        <v>340</v>
      </c>
    </row>
    <row r="13" spans="1:4">
      <c r="A13" s="4" t="s">
        <v>341</v>
      </c>
      <c r="B13" s="4" t="s">
        <v>342</v>
      </c>
    </row>
    <row r="14" spans="1:4">
      <c r="A14" s="4" t="s">
        <v>343</v>
      </c>
      <c r="B14" s="4" t="s">
        <v>344</v>
      </c>
    </row>
    <row r="15" spans="1:4">
      <c r="A15" s="4" t="s">
        <v>333</v>
      </c>
      <c r="B15" s="6" t="n">
        <v>9382</v>
      </c>
    </row>
    <row r="16" spans="1:4">
      <c r="A16" s="4" t="s">
        <v>345</v>
      </c>
    </row>
    <row r="17" spans="1:4">
      <c r="A17" s="3" t="s">
        <v>332</v>
      </c>
    </row>
    <row r="18" spans="1:4">
      <c r="A18" s="4" t="s">
        <v>339</v>
      </c>
      <c r="B18" s="4" t="s">
        <v>346</v>
      </c>
    </row>
    <row r="19" spans="1:4">
      <c r="A19" s="4" t="s">
        <v>347</v>
      </c>
      <c r="B19" s="4" t="s">
        <v>346</v>
      </c>
    </row>
    <row r="20" spans="1:4">
      <c r="A20" s="4" t="s">
        <v>348</v>
      </c>
      <c r="B20" s="6" t="n">
        <v>2</v>
      </c>
    </row>
    <row r="21" spans="1:4">
      <c r="A21" s="4" t="s">
        <v>333</v>
      </c>
      <c r="B21" s="6" t="n">
        <v>9922</v>
      </c>
    </row>
    <row r="22" spans="1:4">
      <c r="A22" s="4" t="s">
        <v>349</v>
      </c>
    </row>
    <row r="23" spans="1:4">
      <c r="A23" s="3" t="s">
        <v>332</v>
      </c>
    </row>
    <row r="24" spans="1:4">
      <c r="A24" s="4" t="s">
        <v>347</v>
      </c>
      <c r="B24" s="4" t="s">
        <v>346</v>
      </c>
    </row>
    <row r="25" spans="1:4">
      <c r="A25" s="4" t="s">
        <v>350</v>
      </c>
      <c r="B25" s="4" t="s">
        <v>351</v>
      </c>
    </row>
    <row r="26" spans="1:4">
      <c r="A26" s="4" t="s">
        <v>352</v>
      </c>
      <c r="B26" s="4" t="s">
        <v>353</v>
      </c>
    </row>
    <row r="27" spans="1:4">
      <c r="A27" s="4" t="s">
        <v>343</v>
      </c>
      <c r="B27" s="4" t="s">
        <v>354</v>
      </c>
    </row>
    <row r="28" spans="1:4">
      <c r="A28" s="4" t="s">
        <v>355</v>
      </c>
    </row>
    <row r="29" spans="1:4">
      <c r="A29" s="3" t="s">
        <v>332</v>
      </c>
    </row>
    <row r="30" spans="1:4">
      <c r="A30" s="4" t="s">
        <v>347</v>
      </c>
      <c r="B30" s="4" t="s">
        <v>346</v>
      </c>
    </row>
    <row r="31" spans="1:4">
      <c r="A31" s="4" t="s">
        <v>350</v>
      </c>
      <c r="B31" s="4" t="s">
        <v>351</v>
      </c>
    </row>
    <row r="32" spans="1:4">
      <c r="A32" s="4" t="s">
        <v>352</v>
      </c>
      <c r="B32" s="4" t="s">
        <v>356</v>
      </c>
    </row>
    <row r="33" spans="1:4">
      <c r="A33" s="4" t="s">
        <v>357</v>
      </c>
    </row>
    <row r="34" spans="1:4">
      <c r="A34" s="3" t="s">
        <v>332</v>
      </c>
    </row>
    <row r="35" spans="1:4">
      <c r="A35" s="4" t="s">
        <v>339</v>
      </c>
      <c r="B35" s="4" t="s">
        <v>346</v>
      </c>
    </row>
    <row r="36" spans="1:4">
      <c r="A36" s="4" t="s">
        <v>333</v>
      </c>
      <c r="B36" s="6" t="n">
        <v>511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358</v>
      </c>
      <c r="B1" s="2" t="s">
        <v>1</v>
      </c>
    </row>
    <row r="2" spans="1:2">
      <c r="B2" s="2" t="s">
        <v>359</v>
      </c>
    </row>
    <row r="3" spans="1:2">
      <c r="A3" s="3" t="s">
        <v>360</v>
      </c>
    </row>
    <row r="4" spans="1:2">
      <c r="A4" s="4" t="s">
        <v>333</v>
      </c>
      <c r="B4" s="6" t="n">
        <v>10403</v>
      </c>
    </row>
    <row r="5" spans="1:2">
      <c r="A5" s="4" t="s">
        <v>338</v>
      </c>
    </row>
    <row r="6" spans="1:2">
      <c r="A6" s="3" t="s">
        <v>361</v>
      </c>
    </row>
    <row r="7" spans="1:2">
      <c r="A7" s="4" t="s">
        <v>362</v>
      </c>
      <c r="B7" s="6" t="n">
        <v>353087</v>
      </c>
    </row>
    <row r="8" spans="1:2">
      <c r="A8" s="4" t="s">
        <v>363</v>
      </c>
      <c r="B8" s="6" t="n">
        <v>0</v>
      </c>
    </row>
    <row r="9" spans="1:2">
      <c r="A9" s="4" t="s">
        <v>364</v>
      </c>
      <c r="B9" s="6" t="n">
        <v>-9382</v>
      </c>
    </row>
    <row r="10" spans="1:2">
      <c r="A10" s="4" t="s">
        <v>365</v>
      </c>
      <c r="B10" s="6" t="n">
        <v>-9204</v>
      </c>
    </row>
    <row r="11" spans="1:2">
      <c r="A11" s="4" t="s">
        <v>366</v>
      </c>
      <c r="B11" s="6" t="n">
        <v>334501</v>
      </c>
    </row>
    <row r="12" spans="1:2">
      <c r="A12" s="3" t="s">
        <v>367</v>
      </c>
    </row>
    <row r="13" spans="1:2">
      <c r="A13" s="4" t="s">
        <v>368</v>
      </c>
      <c r="B13" s="10" t="n">
        <v>83.94</v>
      </c>
    </row>
    <row r="14" spans="1:2">
      <c r="A14" s="4" t="s">
        <v>369</v>
      </c>
      <c r="B14" s="6" t="n">
        <v>0</v>
      </c>
    </row>
    <row r="15" spans="1:2">
      <c r="A15" s="4" t="s">
        <v>370</v>
      </c>
      <c r="B15" s="13" t="n">
        <v>60.31</v>
      </c>
    </row>
    <row r="16" spans="1:2">
      <c r="A16" s="4" t="s">
        <v>371</v>
      </c>
      <c r="B16" s="13" t="n">
        <v>87.40000000000001</v>
      </c>
    </row>
    <row r="17" spans="1:2">
      <c r="A17" s="4" t="s">
        <v>372</v>
      </c>
      <c r="B17" s="10" t="n">
        <v>84.5</v>
      </c>
    </row>
    <row r="18" spans="1:2">
      <c r="A18" s="3" t="s">
        <v>360</v>
      </c>
    </row>
    <row r="19" spans="1:2">
      <c r="A19" s="4" t="s">
        <v>333</v>
      </c>
      <c r="B19" s="6" t="n">
        <v>9382</v>
      </c>
    </row>
    <row r="20" spans="1:2">
      <c r="A20" s="4" t="s">
        <v>357</v>
      </c>
    </row>
    <row r="21" spans="1:2">
      <c r="A21" s="3" t="s">
        <v>361</v>
      </c>
    </row>
    <row r="22" spans="1:2">
      <c r="A22" s="4" t="s">
        <v>362</v>
      </c>
      <c r="B22" s="6" t="n">
        <v>91008</v>
      </c>
    </row>
    <row r="23" spans="1:2">
      <c r="A23" s="4" t="s">
        <v>363</v>
      </c>
      <c r="B23" s="6" t="n">
        <v>0</v>
      </c>
    </row>
    <row r="24" spans="1:2">
      <c r="A24" s="4" t="s">
        <v>373</v>
      </c>
      <c r="B24" s="6" t="n">
        <v>-51140</v>
      </c>
    </row>
    <row r="25" spans="1:2">
      <c r="A25" s="4" t="s">
        <v>365</v>
      </c>
      <c r="B25" s="6" t="n">
        <v>-2110</v>
      </c>
    </row>
    <row r="26" spans="1:2">
      <c r="A26" s="4" t="s">
        <v>366</v>
      </c>
      <c r="B26" s="6" t="n">
        <v>37758</v>
      </c>
    </row>
    <row r="27" spans="1:2">
      <c r="A27" s="3" t="s">
        <v>360</v>
      </c>
    </row>
    <row r="28" spans="1:2">
      <c r="A28" s="4" t="s">
        <v>374</v>
      </c>
      <c r="B28" s="10" t="n">
        <v>80.65000000000001</v>
      </c>
    </row>
    <row r="29" spans="1:2">
      <c r="A29" s="4" t="s">
        <v>375</v>
      </c>
      <c r="B29" s="6" t="n">
        <v>0</v>
      </c>
    </row>
    <row r="30" spans="1:2">
      <c r="A30" s="4" t="s">
        <v>376</v>
      </c>
      <c r="B30" s="13" t="n">
        <v>75.12</v>
      </c>
    </row>
    <row r="31" spans="1:2">
      <c r="A31" s="4" t="s">
        <v>377</v>
      </c>
      <c r="B31" s="13" t="n">
        <v>89.70999999999999</v>
      </c>
    </row>
    <row r="32" spans="1:2">
      <c r="A32" s="4" t="s">
        <v>378</v>
      </c>
      <c r="B32" s="10" t="n">
        <v>87.64</v>
      </c>
    </row>
    <row r="33" spans="1:2">
      <c r="A33" s="4" t="s">
        <v>333</v>
      </c>
      <c r="B33" s="6" t="n">
        <v>51140</v>
      </c>
    </row>
    <row r="34" spans="1:2">
      <c r="A34" s="4" t="s">
        <v>345</v>
      </c>
    </row>
    <row r="35" spans="1:2">
      <c r="A35" s="3" t="s">
        <v>361</v>
      </c>
    </row>
    <row r="36" spans="1:2">
      <c r="A36" s="4" t="s">
        <v>362</v>
      </c>
      <c r="B36" s="6" t="n">
        <v>77365</v>
      </c>
    </row>
    <row r="37" spans="1:2">
      <c r="A37" s="4" t="s">
        <v>363</v>
      </c>
      <c r="B37" s="6" t="n">
        <v>0</v>
      </c>
    </row>
    <row r="38" spans="1:2">
      <c r="A38" s="4" t="s">
        <v>373</v>
      </c>
      <c r="B38" s="6" t="n">
        <v>-9922</v>
      </c>
    </row>
    <row r="39" spans="1:2">
      <c r="A39" s="4" t="s">
        <v>365</v>
      </c>
      <c r="B39" s="6" t="n">
        <v>-8949</v>
      </c>
    </row>
    <row r="40" spans="1:2">
      <c r="A40" s="4" t="s">
        <v>366</v>
      </c>
      <c r="B40" s="6" t="n">
        <v>58494</v>
      </c>
    </row>
    <row r="41" spans="1:2">
      <c r="A41" s="3" t="s">
        <v>360</v>
      </c>
    </row>
    <row r="42" spans="1:2">
      <c r="A42" s="4" t="s">
        <v>374</v>
      </c>
      <c r="B42" s="10" t="n">
        <v>96.63</v>
      </c>
    </row>
    <row r="43" spans="1:2">
      <c r="A43" s="4" t="s">
        <v>375</v>
      </c>
      <c r="B43" s="6" t="n">
        <v>0</v>
      </c>
    </row>
    <row r="44" spans="1:2">
      <c r="A44" s="4" t="s">
        <v>376</v>
      </c>
      <c r="B44" s="13" t="n">
        <v>77.75</v>
      </c>
    </row>
    <row r="45" spans="1:2">
      <c r="A45" s="4" t="s">
        <v>377</v>
      </c>
      <c r="B45" s="13" t="n">
        <v>88.03</v>
      </c>
    </row>
    <row r="46" spans="1:2">
      <c r="A46" s="4" t="s">
        <v>378</v>
      </c>
      <c r="B46" s="10" t="n">
        <v>101.15</v>
      </c>
    </row>
    <row r="47" spans="1:2">
      <c r="A47" s="4" t="s">
        <v>379</v>
      </c>
      <c r="B47" s="6" t="n">
        <v>1</v>
      </c>
    </row>
    <row r="48" spans="1:2">
      <c r="A48" s="4" t="s">
        <v>333</v>
      </c>
      <c r="B48" s="6" t="n">
        <v>9922</v>
      </c>
    </row>
    <row r="49" spans="1:2">
      <c r="A49" s="4" t="s">
        <v>380</v>
      </c>
    </row>
    <row r="50" spans="1:2">
      <c r="A50" s="3" t="s">
        <v>361</v>
      </c>
    </row>
    <row r="51" spans="1:2">
      <c r="A51" s="4" t="s">
        <v>365</v>
      </c>
      <c r="B51" s="6" t="n">
        <v>-5263</v>
      </c>
    </row>
    <row r="52" spans="1:2">
      <c r="A52" s="3" t="s">
        <v>360</v>
      </c>
    </row>
    <row r="53" spans="1:2">
      <c r="A53" s="4" t="s">
        <v>333</v>
      </c>
      <c r="B53" s="6" t="n">
        <v>99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63</v>
      </c>
    </row>
    <row r="3" spans="1:3">
      <c r="A3" s="3" t="s">
        <v>382</v>
      </c>
    </row>
    <row r="4" spans="1:3">
      <c r="A4" s="4" t="s">
        <v>383</v>
      </c>
      <c r="B4" s="7" t="n">
        <v>-108.3</v>
      </c>
      <c r="C4" s="7" t="n">
        <v>-15.5</v>
      </c>
    </row>
    <row r="5" spans="1:3">
      <c r="A5" s="4" t="s">
        <v>384</v>
      </c>
      <c r="B5" s="8" t="n">
        <v>33.9</v>
      </c>
      <c r="C5" s="8" t="n">
        <v>-50.5</v>
      </c>
    </row>
    <row r="6" spans="1:3">
      <c r="A6" s="4" t="s">
        <v>385</v>
      </c>
      <c r="B6" s="8" t="n">
        <v>0.8</v>
      </c>
      <c r="C6" s="6" t="n">
        <v>1</v>
      </c>
    </row>
    <row r="7" spans="1:3">
      <c r="A7" s="4" t="s">
        <v>386</v>
      </c>
      <c r="B7" s="8" t="n">
        <v>34.7</v>
      </c>
      <c r="C7" s="8" t="n">
        <v>-49.5</v>
      </c>
    </row>
    <row r="8" spans="1:3">
      <c r="A8" s="4" t="s">
        <v>387</v>
      </c>
      <c r="B8" s="8" t="n">
        <v>-73.59999999999999</v>
      </c>
      <c r="C8" s="6" t="n">
        <v>-65</v>
      </c>
    </row>
    <row r="9" spans="1:3">
      <c r="A9" s="4" t="s">
        <v>388</v>
      </c>
      <c r="B9" s="8" t="n">
        <v>-21.8</v>
      </c>
      <c r="C9" s="8" t="n">
        <v>17.3</v>
      </c>
    </row>
    <row r="10" spans="1:3">
      <c r="A10" s="4" t="s">
        <v>389</v>
      </c>
    </row>
    <row r="11" spans="1:3">
      <c r="A11" s="3" t="s">
        <v>382</v>
      </c>
    </row>
    <row r="12" spans="1:3">
      <c r="A12" s="4" t="s">
        <v>383</v>
      </c>
      <c r="B12" s="8" t="n">
        <v>-1.6</v>
      </c>
      <c r="C12" s="6" t="n">
        <v>-2</v>
      </c>
    </row>
    <row r="13" spans="1:3">
      <c r="A13" s="4" t="s">
        <v>384</v>
      </c>
      <c r="B13" s="8" t="n">
        <v>-0.5</v>
      </c>
      <c r="C13" s="8" t="n">
        <v>-0.7</v>
      </c>
    </row>
    <row r="14" spans="1:3">
      <c r="A14" s="4" t="s">
        <v>385</v>
      </c>
      <c r="B14" s="8" t="n">
        <v>0.7</v>
      </c>
      <c r="C14" s="8" t="n">
        <v>0.7</v>
      </c>
    </row>
    <row r="15" spans="1:3">
      <c r="A15" s="4" t="s">
        <v>386</v>
      </c>
      <c r="B15" s="8" t="n">
        <v>0.2</v>
      </c>
      <c r="C15" s="6" t="n">
        <v>0</v>
      </c>
    </row>
    <row r="16" spans="1:3">
      <c r="A16" s="4" t="s">
        <v>387</v>
      </c>
      <c r="B16" s="8" t="n">
        <v>-1.4</v>
      </c>
      <c r="C16" s="6" t="n">
        <v>-2</v>
      </c>
    </row>
    <row r="17" spans="1:3">
      <c r="A17" s="4" t="s">
        <v>390</v>
      </c>
    </row>
    <row r="18" spans="1:3">
      <c r="A18" s="3" t="s">
        <v>382</v>
      </c>
    </row>
    <row r="19" spans="1:3">
      <c r="A19" s="4" t="s">
        <v>383</v>
      </c>
      <c r="B19" s="8" t="n">
        <v>-3.8</v>
      </c>
      <c r="C19" s="6" t="n">
        <v>-9</v>
      </c>
    </row>
    <row r="20" spans="1:3">
      <c r="A20" s="4" t="s">
        <v>384</v>
      </c>
      <c r="B20" s="6" t="n">
        <v>0</v>
      </c>
      <c r="C20" s="6" t="n">
        <v>0</v>
      </c>
    </row>
    <row r="21" spans="1:3">
      <c r="A21" s="4" t="s">
        <v>385</v>
      </c>
      <c r="B21" s="8" t="n">
        <v>0.1</v>
      </c>
      <c r="C21" s="8" t="n">
        <v>0.3</v>
      </c>
    </row>
    <row r="22" spans="1:3">
      <c r="A22" s="4" t="s">
        <v>386</v>
      </c>
      <c r="B22" s="8" t="n">
        <v>0.1</v>
      </c>
      <c r="C22" s="8" t="n">
        <v>0.3</v>
      </c>
    </row>
    <row r="23" spans="1:3">
      <c r="A23" s="4" t="s">
        <v>387</v>
      </c>
      <c r="B23" s="8" t="n">
        <v>-3.7</v>
      </c>
      <c r="C23" s="8" t="n">
        <v>-8.699999999999999</v>
      </c>
    </row>
    <row r="24" spans="1:3">
      <c r="A24" s="4" t="s">
        <v>391</v>
      </c>
    </row>
    <row r="25" spans="1:3">
      <c r="A25" s="3" t="s">
        <v>382</v>
      </c>
    </row>
    <row r="26" spans="1:3">
      <c r="A26" s="4" t="s">
        <v>383</v>
      </c>
      <c r="B26" s="8" t="n">
        <v>-102.9</v>
      </c>
      <c r="C26" s="8" t="n">
        <v>-4.5</v>
      </c>
    </row>
    <row r="27" spans="1:3">
      <c r="A27" s="4" t="s">
        <v>384</v>
      </c>
      <c r="B27" s="8" t="n">
        <v>34.4</v>
      </c>
      <c r="C27" s="8" t="n">
        <v>-49.8</v>
      </c>
    </row>
    <row r="28" spans="1:3">
      <c r="A28" s="4" t="s">
        <v>385</v>
      </c>
      <c r="B28" s="6" t="n">
        <v>0</v>
      </c>
      <c r="C28" s="6" t="n">
        <v>0</v>
      </c>
    </row>
    <row r="29" spans="1:3">
      <c r="A29" s="4" t="s">
        <v>386</v>
      </c>
      <c r="B29" s="8" t="n">
        <v>34.4</v>
      </c>
      <c r="C29" s="8" t="n">
        <v>-49.8</v>
      </c>
    </row>
    <row r="30" spans="1:3">
      <c r="A30" s="4" t="s">
        <v>387</v>
      </c>
      <c r="B30" s="7" t="n">
        <v>-68.5</v>
      </c>
      <c r="C30" s="7" t="n">
        <v>-5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63</v>
      </c>
    </row>
    <row r="3" spans="1:3">
      <c r="A3" s="3" t="s">
        <v>393</v>
      </c>
    </row>
    <row r="4" spans="1:3">
      <c r="A4" s="4" t="s">
        <v>67</v>
      </c>
      <c r="B4" s="7" t="n">
        <v>153.7</v>
      </c>
      <c r="C4" s="7" t="n">
        <v>177.9</v>
      </c>
    </row>
    <row r="5" spans="1:3">
      <c r="A5" s="4" t="s">
        <v>394</v>
      </c>
      <c r="B5" s="6" t="n">
        <v>20</v>
      </c>
      <c r="C5" s="8" t="n">
        <v>22.2</v>
      </c>
    </row>
    <row r="6" spans="1:3">
      <c r="A6" s="4" t="s">
        <v>77</v>
      </c>
      <c r="B6" s="8" t="n">
        <v>49.7</v>
      </c>
      <c r="C6" s="8" t="n">
        <v>60.6</v>
      </c>
    </row>
    <row r="7" spans="1:3">
      <c r="A7" s="4" t="s">
        <v>395</v>
      </c>
    </row>
    <row r="8" spans="1:3">
      <c r="A8" s="3" t="s">
        <v>393</v>
      </c>
    </row>
    <row r="9" spans="1:3">
      <c r="A9" s="4" t="s">
        <v>77</v>
      </c>
      <c r="B9" s="8" t="n">
        <v>0.8</v>
      </c>
      <c r="C9" s="6" t="n">
        <v>1</v>
      </c>
    </row>
    <row r="10" spans="1:3">
      <c r="A10" s="4" t="s">
        <v>396</v>
      </c>
    </row>
    <row r="11" spans="1:3">
      <c r="A11" s="3" t="s">
        <v>393</v>
      </c>
    </row>
    <row r="12" spans="1:3">
      <c r="A12" s="4" t="s">
        <v>67</v>
      </c>
      <c r="B12" s="8" t="n">
        <v>1.1</v>
      </c>
      <c r="C12" s="8" t="n">
        <v>1.1</v>
      </c>
    </row>
    <row r="13" spans="1:3">
      <c r="A13" s="4" t="s">
        <v>394</v>
      </c>
      <c r="B13" s="8" t="n">
        <v>-0.4</v>
      </c>
      <c r="C13" s="8" t="n">
        <v>-0.4</v>
      </c>
    </row>
    <row r="14" spans="1:3">
      <c r="A14" s="4" t="s">
        <v>77</v>
      </c>
      <c r="B14" s="8" t="n">
        <v>0.7</v>
      </c>
      <c r="C14" s="8" t="n">
        <v>0.7</v>
      </c>
    </row>
    <row r="15" spans="1:3">
      <c r="A15" s="4" t="s">
        <v>397</v>
      </c>
    </row>
    <row r="16" spans="1:3">
      <c r="A16" s="3" t="s">
        <v>393</v>
      </c>
    </row>
    <row r="17" spans="1:3">
      <c r="A17" s="4" t="s">
        <v>67</v>
      </c>
      <c r="B17" s="8" t="n">
        <v>0.1</v>
      </c>
      <c r="C17" s="8" t="n">
        <v>0.4</v>
      </c>
    </row>
    <row r="18" spans="1:3">
      <c r="A18" s="4" t="s">
        <v>394</v>
      </c>
      <c r="B18" s="6" t="n">
        <v>0</v>
      </c>
      <c r="C18" s="8" t="n">
        <v>-0.1</v>
      </c>
    </row>
    <row r="19" spans="1:3">
      <c r="A19" s="4" t="s">
        <v>77</v>
      </c>
      <c r="B19" s="7" t="n">
        <v>0.1</v>
      </c>
      <c r="C19" s="7"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398</v>
      </c>
      <c r="B1" s="2" t="s">
        <v>1</v>
      </c>
      <c r="C1" s="2" t="s">
        <v>291</v>
      </c>
    </row>
    <row r="2" spans="1:3">
      <c r="B2" s="2" t="s">
        <v>399</v>
      </c>
      <c r="C2" s="2" t="s">
        <v>400</v>
      </c>
    </row>
    <row r="3" spans="1:3">
      <c r="A3" s="4" t="s">
        <v>401</v>
      </c>
    </row>
    <row r="4" spans="1:3">
      <c r="A4" s="3" t="s">
        <v>402</v>
      </c>
    </row>
    <row r="5" spans="1:3">
      <c r="A5" s="4" t="s">
        <v>403</v>
      </c>
      <c r="B5" s="7" t="n">
        <v>0.1</v>
      </c>
      <c r="C5" s="7" t="n">
        <v>0.1</v>
      </c>
    </row>
    <row r="6" spans="1:3">
      <c r="A6" s="4" t="s">
        <v>404</v>
      </c>
      <c r="B6" s="7" t="n">
        <v>2.4</v>
      </c>
      <c r="C6" s="7" t="n">
        <v>2.7</v>
      </c>
    </row>
    <row r="7" spans="1:3">
      <c r="A7" s="4" t="s">
        <v>405</v>
      </c>
    </row>
    <row r="8" spans="1:3">
      <c r="A8" s="3" t="s">
        <v>402</v>
      </c>
    </row>
    <row r="9" spans="1:3">
      <c r="A9" s="4" t="s">
        <v>406</v>
      </c>
      <c r="B9" s="4" t="s">
        <v>407</v>
      </c>
    </row>
    <row r="10" spans="1:3">
      <c r="A10" s="4" t="s">
        <v>408</v>
      </c>
      <c r="B10" s="4" t="s">
        <v>409</v>
      </c>
    </row>
    <row r="11" spans="1:3">
      <c r="A11" s="4" t="s">
        <v>410</v>
      </c>
      <c r="B11" s="4" t="s">
        <v>411</v>
      </c>
    </row>
    <row r="12" spans="1:3">
      <c r="A12" s="4" t="s">
        <v>412</v>
      </c>
      <c r="B12" s="4" t="s">
        <v>413</v>
      </c>
    </row>
    <row r="13" spans="1:3">
      <c r="A13" s="4" t="s">
        <v>414</v>
      </c>
      <c r="B13" s="8" t="n">
        <v>2.2</v>
      </c>
      <c r="C13" s="8" t="n">
        <v>2.8</v>
      </c>
    </row>
    <row r="14" spans="1:3">
      <c r="A14" s="4" t="s">
        <v>415</v>
      </c>
      <c r="B14" s="7" t="n">
        <v>2.2</v>
      </c>
    </row>
    <row r="15" spans="1:3">
      <c r="A15" s="4" t="s">
        <v>416</v>
      </c>
      <c r="B15" s="6" t="n">
        <v>2</v>
      </c>
      <c r="C15" s="6" t="n">
        <v>2</v>
      </c>
    </row>
    <row r="16" spans="1:3">
      <c r="A16" s="4" t="s">
        <v>417</v>
      </c>
      <c r="B16" s="7" t="n">
        <v>0.1</v>
      </c>
      <c r="C16" s="7" t="n">
        <v>0.1</v>
      </c>
    </row>
    <row r="17" spans="1:3">
      <c r="A17" s="4" t="s">
        <v>418</v>
      </c>
    </row>
    <row r="18" spans="1:3">
      <c r="A18" s="3" t="s">
        <v>402</v>
      </c>
    </row>
    <row r="19" spans="1:3">
      <c r="A19" s="4" t="s">
        <v>403</v>
      </c>
      <c r="B19" s="8" t="n">
        <v>0.1</v>
      </c>
      <c r="C19" s="8" t="n">
        <v>0.1</v>
      </c>
    </row>
    <row r="20" spans="1:3">
      <c r="A20" s="4" t="s">
        <v>419</v>
      </c>
    </row>
    <row r="21" spans="1:3">
      <c r="A21" s="3" t="s">
        <v>402</v>
      </c>
    </row>
    <row r="22" spans="1:3">
      <c r="A22" s="4" t="s">
        <v>403</v>
      </c>
      <c r="B22" s="6" t="n">
        <v>0</v>
      </c>
      <c r="C22" s="6" t="n">
        <v>0</v>
      </c>
    </row>
    <row r="23" spans="1:3">
      <c r="A23" s="4" t="s">
        <v>420</v>
      </c>
    </row>
    <row r="24" spans="1:3">
      <c r="A24" s="3" t="s">
        <v>402</v>
      </c>
    </row>
    <row r="25" spans="1:3">
      <c r="A25" s="4" t="s">
        <v>404</v>
      </c>
      <c r="B25" s="8" t="n">
        <v>2.2</v>
      </c>
      <c r="C25" s="8" t="n">
        <v>2.6</v>
      </c>
    </row>
    <row r="26" spans="1:3">
      <c r="A26" s="4" t="s">
        <v>421</v>
      </c>
    </row>
    <row r="27" spans="1:3">
      <c r="A27" s="3" t="s">
        <v>402</v>
      </c>
    </row>
    <row r="28" spans="1:3">
      <c r="A28" s="4" t="s">
        <v>404</v>
      </c>
      <c r="B28" s="7" t="n">
        <v>0.2</v>
      </c>
      <c r="C28" s="7"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3</v>
      </c>
    </row>
    <row r="2" spans="1:3">
      <c r="A2" s="3" t="s">
        <v>423</v>
      </c>
    </row>
    <row r="3" spans="1:3">
      <c r="A3" s="4" t="s">
        <v>424</v>
      </c>
      <c r="B3" s="4" t="s">
        <v>425</v>
      </c>
      <c r="C3" s="4" t="s">
        <v>425</v>
      </c>
    </row>
    <row r="4" spans="1:3">
      <c r="A4" s="4" t="s">
        <v>426</v>
      </c>
      <c r="B4" s="4" t="s">
        <v>427</v>
      </c>
      <c r="C4" s="4" t="s">
        <v>428</v>
      </c>
    </row>
    <row r="5" spans="1:3">
      <c r="A5" s="4" t="s">
        <v>429</v>
      </c>
      <c r="B5" s="4" t="s">
        <v>428</v>
      </c>
      <c r="C5" s="4" t="s">
        <v>428</v>
      </c>
    </row>
    <row r="6" spans="1:3">
      <c r="A6" s="4" t="s">
        <v>430</v>
      </c>
      <c r="B6" s="4" t="s">
        <v>427</v>
      </c>
      <c r="C6" s="4" t="s">
        <v>428</v>
      </c>
    </row>
    <row r="7" spans="1:3">
      <c r="A7" s="4" t="s">
        <v>431</v>
      </c>
      <c r="B7" s="4" t="s">
        <v>425</v>
      </c>
      <c r="C7" s="4" t="s">
        <v>226</v>
      </c>
    </row>
    <row r="8" spans="1:3">
      <c r="A8" s="4" t="s">
        <v>432</v>
      </c>
      <c r="B8" s="4" t="s">
        <v>226</v>
      </c>
      <c r="C8" s="4" t="s">
        <v>433</v>
      </c>
    </row>
    <row r="9" spans="1:3">
      <c r="A9" s="4" t="s">
        <v>434</v>
      </c>
    </row>
    <row r="10" spans="1:3">
      <c r="A10" s="3" t="s">
        <v>435</v>
      </c>
    </row>
    <row r="11" spans="1:3">
      <c r="A11" s="4" t="s">
        <v>436</v>
      </c>
      <c r="B11" s="9" t="n">
        <v>1600000</v>
      </c>
      <c r="C11" s="9" t="n">
        <v>1600000</v>
      </c>
    </row>
    <row r="12" spans="1:3">
      <c r="A12" s="4" t="s">
        <v>437</v>
      </c>
      <c r="B12" s="6" t="n">
        <v>1600000</v>
      </c>
      <c r="C12" s="6" t="n">
        <v>1600000</v>
      </c>
    </row>
    <row r="13" spans="1:3">
      <c r="A13" s="3" t="s">
        <v>423</v>
      </c>
    </row>
    <row r="14" spans="1:3">
      <c r="A14" s="4" t="s">
        <v>438</v>
      </c>
      <c r="B14" s="6" t="n">
        <v>-1600000</v>
      </c>
      <c r="C14" s="6" t="n">
        <v>-1600000</v>
      </c>
    </row>
    <row r="15" spans="1:3">
      <c r="A15" s="4" t="s">
        <v>439</v>
      </c>
      <c r="B15" s="6" t="n">
        <v>-2300000</v>
      </c>
      <c r="C15" s="6" t="n">
        <v>-2600000</v>
      </c>
    </row>
    <row r="16" spans="1:3">
      <c r="A16" s="4" t="s">
        <v>440</v>
      </c>
      <c r="B16" s="6" t="n">
        <v>-3900000</v>
      </c>
      <c r="C16" s="6" t="n">
        <v>-4200000</v>
      </c>
    </row>
    <row r="17" spans="1:3">
      <c r="A17" s="4" t="s">
        <v>441</v>
      </c>
    </row>
    <row r="18" spans="1:3">
      <c r="A18" s="3" t="s">
        <v>435</v>
      </c>
    </row>
    <row r="19" spans="1:3">
      <c r="A19" s="4" t="s">
        <v>436</v>
      </c>
      <c r="B19" s="6" t="n">
        <v>1600000</v>
      </c>
      <c r="C19" s="6" t="n">
        <v>1600000</v>
      </c>
    </row>
    <row r="20" spans="1:3">
      <c r="A20" s="4" t="s">
        <v>437</v>
      </c>
      <c r="B20" s="6" t="n">
        <v>1600000</v>
      </c>
      <c r="C20" s="6" t="n">
        <v>1600000</v>
      </c>
    </row>
    <row r="21" spans="1:3">
      <c r="A21" s="3" t="s">
        <v>423</v>
      </c>
    </row>
    <row r="22" spans="1:3">
      <c r="A22" s="4" t="s">
        <v>438</v>
      </c>
      <c r="B22" s="6" t="n">
        <v>-1600000</v>
      </c>
      <c r="C22" s="6" t="n">
        <v>-1600000</v>
      </c>
    </row>
    <row r="23" spans="1:3">
      <c r="A23" s="4" t="s">
        <v>439</v>
      </c>
      <c r="B23" s="6" t="n">
        <v>0</v>
      </c>
      <c r="C23" s="6" t="n">
        <v>0</v>
      </c>
    </row>
    <row r="24" spans="1:3">
      <c r="A24" s="4" t="s">
        <v>440</v>
      </c>
      <c r="B24" s="6" t="n">
        <v>-1600000</v>
      </c>
      <c r="C24" s="6" t="n">
        <v>-1600000</v>
      </c>
    </row>
    <row r="25" spans="1:3">
      <c r="A25" s="4" t="s">
        <v>442</v>
      </c>
    </row>
    <row r="26" spans="1:3">
      <c r="A26" s="3" t="s">
        <v>435</v>
      </c>
    </row>
    <row r="27" spans="1:3">
      <c r="A27" s="4" t="s">
        <v>436</v>
      </c>
      <c r="B27" s="6" t="n">
        <v>0</v>
      </c>
      <c r="C27" s="6" t="n">
        <v>0</v>
      </c>
    </row>
    <row r="28" spans="1:3">
      <c r="A28" s="4" t="s">
        <v>437</v>
      </c>
      <c r="B28" s="6" t="n">
        <v>0</v>
      </c>
      <c r="C28" s="6" t="n">
        <v>0</v>
      </c>
    </row>
    <row r="29" spans="1:3">
      <c r="A29" s="3" t="s">
        <v>423</v>
      </c>
    </row>
    <row r="30" spans="1:3">
      <c r="A30" s="4" t="s">
        <v>438</v>
      </c>
      <c r="B30" s="6" t="n">
        <v>0</v>
      </c>
      <c r="C30" s="6" t="n">
        <v>0</v>
      </c>
    </row>
    <row r="31" spans="1:3">
      <c r="A31" s="4" t="s">
        <v>439</v>
      </c>
      <c r="B31" s="6" t="n">
        <v>-2300000</v>
      </c>
      <c r="C31" s="6" t="n">
        <v>-2600000</v>
      </c>
    </row>
    <row r="32" spans="1:3">
      <c r="A32" s="4" t="s">
        <v>440</v>
      </c>
      <c r="B32" s="6" t="n">
        <v>-2300000</v>
      </c>
      <c r="C32" s="6" t="n">
        <v>-2600000</v>
      </c>
    </row>
    <row r="33" spans="1:3">
      <c r="A33" s="4" t="s">
        <v>443</v>
      </c>
    </row>
    <row r="34" spans="1:3">
      <c r="A34" s="3" t="s">
        <v>435</v>
      </c>
    </row>
    <row r="35" spans="1:3">
      <c r="A35" s="4" t="s">
        <v>436</v>
      </c>
      <c r="B35" s="6" t="n">
        <v>0</v>
      </c>
      <c r="C35" s="6" t="n">
        <v>0</v>
      </c>
    </row>
    <row r="36" spans="1:3">
      <c r="A36" s="4" t="s">
        <v>437</v>
      </c>
      <c r="B36" s="6" t="n">
        <v>0</v>
      </c>
      <c r="C36" s="6" t="n">
        <v>0</v>
      </c>
    </row>
    <row r="37" spans="1:3">
      <c r="A37" s="3" t="s">
        <v>423</v>
      </c>
    </row>
    <row r="38" spans="1:3">
      <c r="A38" s="4" t="s">
        <v>438</v>
      </c>
      <c r="B38" s="6" t="n">
        <v>0</v>
      </c>
      <c r="C38" s="6" t="n">
        <v>0</v>
      </c>
    </row>
    <row r="39" spans="1:3">
      <c r="A39" s="4" t="s">
        <v>439</v>
      </c>
      <c r="B39" s="6" t="n">
        <v>0</v>
      </c>
      <c r="C39" s="6" t="n">
        <v>0</v>
      </c>
    </row>
    <row r="40" spans="1:3">
      <c r="A40" s="4" t="s">
        <v>440</v>
      </c>
      <c r="B40" s="9" t="n">
        <v>0</v>
      </c>
      <c r="C40" s="9" t="n">
        <v>0</v>
      </c>
    </row>
    <row r="41" spans="1:3">
      <c r="A41" s="4" t="s">
        <v>444</v>
      </c>
    </row>
    <row r="42" spans="1:3">
      <c r="A42" s="3" t="s">
        <v>292</v>
      </c>
    </row>
    <row r="43" spans="1:3">
      <c r="A43" s="4" t="s">
        <v>302</v>
      </c>
      <c r="B43" s="4" t="s">
        <v>303</v>
      </c>
    </row>
    <row r="44" spans="1:3">
      <c r="A44" s="4" t="s">
        <v>445</v>
      </c>
      <c r="B44" s="9" t="n">
        <v>242500000</v>
      </c>
    </row>
    <row r="45" spans="1:3">
      <c r="A45" s="4" t="s">
        <v>446</v>
      </c>
      <c r="B45" s="6" t="n">
        <v>250000000</v>
      </c>
    </row>
    <row r="46" spans="1:3">
      <c r="A46" s="4" t="s">
        <v>447</v>
      </c>
    </row>
    <row r="47" spans="1:3">
      <c r="A47" s="3" t="s">
        <v>292</v>
      </c>
    </row>
    <row r="48" spans="1:3">
      <c r="A48" s="4" t="s">
        <v>446</v>
      </c>
      <c r="B48" s="6" t="n">
        <v>471300000</v>
      </c>
    </row>
    <row r="49" spans="1:3">
      <c r="A49" s="4" t="s">
        <v>448</v>
      </c>
      <c r="B49" s="9" t="n">
        <v>4666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63</v>
      </c>
    </row>
    <row r="3" spans="1:3">
      <c r="A3" s="3" t="s">
        <v>450</v>
      </c>
    </row>
    <row r="4" spans="1:3">
      <c r="A4" s="4" t="s">
        <v>77</v>
      </c>
      <c r="B4" s="7" t="n">
        <v>49.7</v>
      </c>
      <c r="C4" s="7" t="n">
        <v>60.6</v>
      </c>
    </row>
    <row r="5" spans="1:3">
      <c r="A5" s="4" t="s">
        <v>451</v>
      </c>
      <c r="B5" s="8" t="n">
        <v>-0.2</v>
      </c>
      <c r="C5" s="8" t="n">
        <v>-0.3</v>
      </c>
    </row>
    <row r="6" spans="1:3">
      <c r="A6" s="4" t="s">
        <v>452</v>
      </c>
      <c r="B6" s="7" t="n">
        <v>49.5</v>
      </c>
      <c r="C6" s="7" t="n">
        <v>60.3</v>
      </c>
    </row>
    <row r="7" spans="1:3">
      <c r="A7" s="3" t="s">
        <v>453</v>
      </c>
    </row>
    <row r="8" spans="1:3">
      <c r="A8" s="4" t="s">
        <v>454</v>
      </c>
      <c r="B8" s="6" t="n">
        <v>33746</v>
      </c>
      <c r="C8" s="6" t="n">
        <v>33626</v>
      </c>
    </row>
    <row r="9" spans="1:3">
      <c r="A9" s="4" t="s">
        <v>455</v>
      </c>
      <c r="B9" s="6" t="n">
        <v>2</v>
      </c>
      <c r="C9" s="6" t="n">
        <v>23</v>
      </c>
    </row>
    <row r="10" spans="1:3">
      <c r="A10" s="4" t="s">
        <v>456</v>
      </c>
      <c r="B10" s="6" t="n">
        <v>33748</v>
      </c>
      <c r="C10" s="6" t="n">
        <v>33649</v>
      </c>
    </row>
    <row r="11" spans="1:3">
      <c r="A11" s="4" t="s">
        <v>457</v>
      </c>
      <c r="B11" s="10" t="n">
        <v>1.47</v>
      </c>
      <c r="C11" s="10" t="n">
        <v>1.79</v>
      </c>
    </row>
    <row r="12" spans="1:3">
      <c r="A12" s="4" t="s">
        <v>458</v>
      </c>
      <c r="B12" s="10" t="n">
        <v>1.46</v>
      </c>
      <c r="C12" s="10" t="n">
        <v>1.79</v>
      </c>
    </row>
    <row r="13" spans="1:3">
      <c r="A13" s="4" t="s">
        <v>459</v>
      </c>
      <c r="B13" s="6" t="n">
        <v>143</v>
      </c>
      <c r="C13" s="6" t="n">
        <v>216</v>
      </c>
    </row>
    <row r="14" spans="1:3">
      <c r="A14" s="4" t="s">
        <v>460</v>
      </c>
      <c r="B14" s="6" t="n">
        <v>400</v>
      </c>
      <c r="C14" s="6" t="n">
        <v>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7</v>
      </c>
      <c r="B4" s="7" t="n">
        <v>49.7</v>
      </c>
      <c r="C4" s="7" t="n">
        <v>60.6</v>
      </c>
    </row>
    <row r="5" spans="1:3">
      <c r="A5" s="3" t="s">
        <v>86</v>
      </c>
    </row>
    <row r="6" spans="1:3">
      <c r="A6" s="4" t="s">
        <v>87</v>
      </c>
      <c r="B6" s="8" t="n">
        <v>0.1</v>
      </c>
      <c r="C6" s="8" t="n">
        <v>0.3</v>
      </c>
    </row>
    <row r="7" spans="1:3">
      <c r="A7" s="4" t="s">
        <v>88</v>
      </c>
      <c r="B7" s="8" t="n">
        <v>0.2</v>
      </c>
      <c r="C7" s="6" t="n">
        <v>0</v>
      </c>
    </row>
    <row r="8" spans="1:3">
      <c r="A8" s="4" t="s">
        <v>89</v>
      </c>
      <c r="B8" s="8" t="n">
        <v>34.4</v>
      </c>
      <c r="C8" s="8" t="n">
        <v>-49.8</v>
      </c>
    </row>
    <row r="9" spans="1:3">
      <c r="A9" s="4" t="s">
        <v>90</v>
      </c>
      <c r="B9" s="7" t="n">
        <v>84.40000000000001</v>
      </c>
      <c r="C9" s="7" t="n">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3</v>
      </c>
    </row>
    <row r="3" spans="1:3">
      <c r="A3" s="3" t="s">
        <v>85</v>
      </c>
    </row>
    <row r="4" spans="1:3">
      <c r="A4" s="4" t="s">
        <v>92</v>
      </c>
      <c r="B4" s="9" t="n">
        <v>0</v>
      </c>
      <c r="C4" s="7" t="n">
        <v>-0.1</v>
      </c>
    </row>
    <row r="5" spans="1:3">
      <c r="A5" s="4" t="s">
        <v>93</v>
      </c>
      <c r="B5" s="7" t="n">
        <v>-0.1</v>
      </c>
      <c r="C5"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4</v>
      </c>
      <c r="B1" s="2" t="s">
        <v>95</v>
      </c>
      <c r="C1" s="2" t="s">
        <v>96</v>
      </c>
      <c r="D1" s="2" t="s">
        <v>97</v>
      </c>
      <c r="E1" s="2" t="s">
        <v>98</v>
      </c>
      <c r="F1" s="2" t="s">
        <v>99</v>
      </c>
      <c r="G1" s="2" t="s">
        <v>100</v>
      </c>
    </row>
    <row r="2" spans="1:7">
      <c r="A2" s="4" t="s">
        <v>101</v>
      </c>
      <c r="B2" s="7" t="n">
        <v>639.7</v>
      </c>
      <c r="C2" s="7" t="n">
        <v>0.4</v>
      </c>
      <c r="D2" s="7" t="n">
        <v>91.7</v>
      </c>
      <c r="E2" s="7" t="n">
        <v>-3.2</v>
      </c>
      <c r="F2" s="7" t="n">
        <v>659.1</v>
      </c>
      <c r="G2" s="7" t="n">
        <v>-108.3</v>
      </c>
    </row>
    <row r="3" spans="1:7">
      <c r="A3" s="3" t="s">
        <v>102</v>
      </c>
    </row>
    <row r="4" spans="1:7">
      <c r="A4" s="4" t="s">
        <v>90</v>
      </c>
      <c r="B4" s="8" t="n">
        <v>84.40000000000001</v>
      </c>
      <c r="F4" s="8" t="n">
        <v>49.7</v>
      </c>
      <c r="G4" s="8" t="n">
        <v>34.7</v>
      </c>
    </row>
    <row r="5" spans="1:7">
      <c r="A5" s="4" t="s">
        <v>103</v>
      </c>
      <c r="B5" s="8" t="n">
        <v>-23.5</v>
      </c>
      <c r="D5" s="8" t="n">
        <v>0.1</v>
      </c>
      <c r="F5" s="8" t="n">
        <v>-23.6</v>
      </c>
    </row>
    <row r="6" spans="1:7">
      <c r="A6" s="4" t="s">
        <v>104</v>
      </c>
      <c r="B6" s="6" t="n">
        <v>0</v>
      </c>
      <c r="D6" s="8" t="n">
        <v>-0.1</v>
      </c>
      <c r="E6" s="8" t="n">
        <v>0.1</v>
      </c>
    </row>
    <row r="7" spans="1:7">
      <c r="A7" s="4" t="s">
        <v>105</v>
      </c>
      <c r="B7" s="8" t="n">
        <v>-0.1</v>
      </c>
      <c r="D7" s="8" t="n">
        <v>-0.1</v>
      </c>
    </row>
    <row r="8" spans="1:7">
      <c r="A8" s="4" t="s">
        <v>106</v>
      </c>
      <c r="B8" s="8" t="n">
        <v>0.6</v>
      </c>
      <c r="D8" s="8" t="n">
        <v>0.5</v>
      </c>
      <c r="E8" s="8" t="n">
        <v>0.1</v>
      </c>
    </row>
    <row r="9" spans="1:7">
      <c r="A9" s="4" t="s">
        <v>107</v>
      </c>
      <c r="B9" s="8" t="n">
        <v>1.1</v>
      </c>
      <c r="D9" s="8" t="n">
        <v>1.1</v>
      </c>
    </row>
    <row r="10" spans="1:7">
      <c r="A10" s="4" t="s">
        <v>108</v>
      </c>
      <c r="B10" s="7" t="n">
        <v>702.2</v>
      </c>
      <c r="C10" s="7" t="n">
        <v>0.4</v>
      </c>
      <c r="D10" s="7" t="n">
        <v>93.2</v>
      </c>
      <c r="E10" s="9" t="n">
        <v>-3</v>
      </c>
      <c r="F10" s="7" t="n">
        <v>685.2</v>
      </c>
      <c r="G10" s="7" t="n">
        <v>-73.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3</v>
      </c>
    </row>
    <row r="3" spans="1:3">
      <c r="A3" s="3" t="s">
        <v>110</v>
      </c>
    </row>
    <row r="4" spans="1:3">
      <c r="A4" s="4" t="s">
        <v>77</v>
      </c>
      <c r="B4" s="7" t="n">
        <v>49.7</v>
      </c>
      <c r="C4" s="7" t="n">
        <v>60.6</v>
      </c>
    </row>
    <row r="5" spans="1:3">
      <c r="A5" s="3" t="s">
        <v>111</v>
      </c>
    </row>
    <row r="6" spans="1:3">
      <c r="A6" s="4" t="s">
        <v>112</v>
      </c>
      <c r="B6" s="8" t="n">
        <v>19.9</v>
      </c>
      <c r="C6" s="8" t="n">
        <v>19.1</v>
      </c>
    </row>
    <row r="7" spans="1:3">
      <c r="A7" s="4" t="s">
        <v>113</v>
      </c>
      <c r="B7" s="8" t="n">
        <v>0.3</v>
      </c>
      <c r="C7" s="8" t="n">
        <v>0.3</v>
      </c>
    </row>
    <row r="8" spans="1:3">
      <c r="A8" s="4" t="s">
        <v>107</v>
      </c>
      <c r="B8" s="8" t="n">
        <v>1.1</v>
      </c>
      <c r="C8" s="8" t="n">
        <v>1.6</v>
      </c>
    </row>
    <row r="9" spans="1:3">
      <c r="A9" s="4" t="s">
        <v>114</v>
      </c>
      <c r="B9" s="8" t="n">
        <v>-1.1</v>
      </c>
      <c r="C9" s="8" t="n">
        <v>4.5</v>
      </c>
    </row>
    <row r="10" spans="1:3">
      <c r="A10" s="4" t="s">
        <v>73</v>
      </c>
      <c r="B10" s="8" t="n">
        <v>-0.4</v>
      </c>
      <c r="C10" s="6" t="n">
        <v>0</v>
      </c>
    </row>
    <row r="11" spans="1:3">
      <c r="A11" s="4" t="s">
        <v>74</v>
      </c>
      <c r="B11" s="8" t="n">
        <v>-2.2</v>
      </c>
      <c r="C11" s="8" t="n">
        <v>1.1</v>
      </c>
    </row>
    <row r="12" spans="1:3">
      <c r="A12" s="3" t="s">
        <v>115</v>
      </c>
    </row>
    <row r="13" spans="1:3">
      <c r="A13" s="4" t="s">
        <v>116</v>
      </c>
      <c r="B13" s="6" t="n">
        <v>15</v>
      </c>
      <c r="C13" s="6" t="n">
        <v>65</v>
      </c>
    </row>
    <row r="14" spans="1:3">
      <c r="A14" s="4" t="s">
        <v>27</v>
      </c>
      <c r="B14" s="8" t="n">
        <v>66.7</v>
      </c>
      <c r="C14" s="8" t="n">
        <v>42.4</v>
      </c>
    </row>
    <row r="15" spans="1:3">
      <c r="A15" s="4" t="s">
        <v>117</v>
      </c>
      <c r="B15" s="8" t="n">
        <v>1.9</v>
      </c>
      <c r="C15" s="8" t="n">
        <v>-3.1</v>
      </c>
    </row>
    <row r="16" spans="1:3">
      <c r="A16" s="4" t="s">
        <v>118</v>
      </c>
      <c r="B16" s="6" t="n">
        <v>-59</v>
      </c>
      <c r="C16" s="6" t="n">
        <v>-70</v>
      </c>
    </row>
    <row r="17" spans="1:3">
      <c r="A17" s="4" t="s">
        <v>119</v>
      </c>
      <c r="B17" s="8" t="n">
        <v>0.7</v>
      </c>
      <c r="C17" s="8" t="n">
        <v>0.9</v>
      </c>
    </row>
    <row r="18" spans="1:3">
      <c r="A18" s="4" t="s">
        <v>120</v>
      </c>
      <c r="B18" s="8" t="n">
        <v>92.59999999999999</v>
      </c>
      <c r="C18" s="8" t="n">
        <v>122.4</v>
      </c>
    </row>
    <row r="19" spans="1:3">
      <c r="A19" s="3" t="s">
        <v>121</v>
      </c>
    </row>
    <row r="20" spans="1:3">
      <c r="A20" s="4" t="s">
        <v>122</v>
      </c>
      <c r="B20" s="8" t="n">
        <v>-43.8</v>
      </c>
      <c r="C20" s="8" t="n">
        <v>-41.7</v>
      </c>
    </row>
    <row r="21" spans="1:3">
      <c r="A21" s="4" t="s">
        <v>74</v>
      </c>
      <c r="B21" s="8" t="n">
        <v>-0.7</v>
      </c>
      <c r="C21" s="6" t="n">
        <v>0</v>
      </c>
    </row>
    <row r="22" spans="1:3">
      <c r="A22" s="4" t="s">
        <v>123</v>
      </c>
      <c r="B22" s="8" t="n">
        <v>-44.5</v>
      </c>
      <c r="C22" s="8" t="n">
        <v>-41.7</v>
      </c>
    </row>
    <row r="23" spans="1:3">
      <c r="A23" s="3" t="s">
        <v>124</v>
      </c>
    </row>
    <row r="24" spans="1:3">
      <c r="A24" s="4" t="s">
        <v>125</v>
      </c>
      <c r="B24" s="6" t="n">
        <v>31</v>
      </c>
      <c r="C24" s="6" t="n">
        <v>0</v>
      </c>
    </row>
    <row r="25" spans="1:3">
      <c r="A25" s="4" t="s">
        <v>126</v>
      </c>
      <c r="B25" s="8" t="n">
        <v>-35.5</v>
      </c>
      <c r="C25" s="6" t="n">
        <v>0</v>
      </c>
    </row>
    <row r="26" spans="1:3">
      <c r="A26" s="4" t="s">
        <v>127</v>
      </c>
      <c r="B26" s="8" t="n">
        <v>-1.2</v>
      </c>
      <c r="C26" s="8" t="n">
        <v>-0.9</v>
      </c>
    </row>
    <row r="27" spans="1:3">
      <c r="A27" s="4" t="s">
        <v>128</v>
      </c>
      <c r="B27" s="8" t="n">
        <v>-23.5</v>
      </c>
      <c r="C27" s="8" t="n">
        <v>-22.4</v>
      </c>
    </row>
    <row r="28" spans="1:3">
      <c r="A28" s="4" t="s">
        <v>129</v>
      </c>
      <c r="B28" s="8" t="n">
        <v>0.6</v>
      </c>
      <c r="C28" s="8" t="n">
        <v>2.1</v>
      </c>
    </row>
    <row r="29" spans="1:3">
      <c r="A29" s="4" t="s">
        <v>130</v>
      </c>
      <c r="B29" s="8" t="n">
        <v>-0.1</v>
      </c>
      <c r="C29" s="8" t="n">
        <v>0.1</v>
      </c>
    </row>
    <row r="30" spans="1:3">
      <c r="A30" s="4" t="s">
        <v>131</v>
      </c>
      <c r="B30" s="8" t="n">
        <v>-28.7</v>
      </c>
      <c r="C30" s="8" t="n">
        <v>-21.1</v>
      </c>
    </row>
    <row r="31" spans="1:3">
      <c r="A31" s="4" t="s">
        <v>132</v>
      </c>
      <c r="B31" s="8" t="n">
        <v>7.4</v>
      </c>
      <c r="C31" s="8" t="n">
        <v>-12.6</v>
      </c>
    </row>
    <row r="32" spans="1:3">
      <c r="A32" s="4" t="s">
        <v>133</v>
      </c>
      <c r="B32" s="8" t="n">
        <v>26.8</v>
      </c>
      <c r="C32" s="6" t="n">
        <v>47</v>
      </c>
    </row>
    <row r="33" spans="1:3">
      <c r="A33" s="4" t="s">
        <v>134</v>
      </c>
      <c r="B33" s="8" t="n">
        <v>58.4</v>
      </c>
      <c r="C33" s="8" t="n">
        <v>266.8</v>
      </c>
    </row>
    <row r="34" spans="1:3">
      <c r="A34" s="4" t="s">
        <v>135</v>
      </c>
      <c r="B34" s="8" t="n">
        <v>85.2</v>
      </c>
      <c r="C34" s="8" t="n">
        <v>313.8</v>
      </c>
    </row>
    <row r="35" spans="1:3">
      <c r="A35" s="3" t="s">
        <v>136</v>
      </c>
    </row>
    <row r="36" spans="1:3">
      <c r="A36" s="4" t="s">
        <v>137</v>
      </c>
      <c r="B36" s="8" t="n">
        <v>8.6</v>
      </c>
      <c r="C36" s="8" t="n">
        <v>8.9</v>
      </c>
    </row>
    <row r="37" spans="1:3">
      <c r="A37" s="4" t="s">
        <v>138</v>
      </c>
      <c r="B37" s="9" t="n">
        <v>26</v>
      </c>
      <c r="C37" s="7" t="n">
        <v>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Accounting Policies and Basis o</vt:lpstr>
      <vt:lpstr>Equity Investment</vt:lpstr>
      <vt:lpstr>Inventories</vt:lpstr>
      <vt:lpstr>Property, Plant and Equipment, </vt:lpstr>
      <vt:lpstr>Goodwill and Intangible Assets,</vt:lpstr>
      <vt:lpstr>Income Taxes</vt:lpstr>
      <vt:lpstr>Long-term Debt</vt:lpstr>
      <vt:lpstr>Commitments and Contingencies</vt:lpstr>
      <vt:lpstr>Operating Segments</vt:lpstr>
      <vt:lpstr>Stockholders' Equity and Equity</vt:lpstr>
      <vt:lpstr>Derivative Financial Instrument</vt:lpstr>
      <vt:lpstr>Fair Value Measurements</vt:lpstr>
      <vt:lpstr>Earnings per Share</vt:lpstr>
      <vt:lpstr>Accounting Policies and Basis22</vt:lpstr>
      <vt:lpstr>Inventories (Tables)</vt:lpstr>
      <vt:lpstr>Property, Plant and Equipment24</vt:lpstr>
      <vt:lpstr>Goodwill and Intangible Asset25</vt:lpstr>
      <vt:lpstr>Long-term Debt (Tables)</vt:lpstr>
      <vt:lpstr>Operating Segments (Tables)</vt:lpstr>
      <vt:lpstr>Stockholders' Equity and Equi28</vt:lpstr>
      <vt:lpstr>Derivative Financial Instrume29</vt:lpstr>
      <vt:lpstr>Fair Value Measurements (Tables</vt:lpstr>
      <vt:lpstr>Earnings per Share (Tables)</vt:lpstr>
      <vt:lpstr>Accounting Policies and Basis32</vt:lpstr>
      <vt:lpstr>Equity Investment (Details)</vt:lpstr>
      <vt:lpstr>Inventories (Details)</vt:lpstr>
      <vt:lpstr>Property, Plant and Equipment35</vt:lpstr>
      <vt:lpstr>Goodwill and Intangible Asset36</vt:lpstr>
      <vt:lpstr>Income Taxes (Details)</vt:lpstr>
      <vt:lpstr>Long-term Debt (Details)</vt:lpstr>
      <vt:lpstr>Long-term Debt - Additional Inf</vt:lpstr>
      <vt:lpstr>Commitments and Contingencies (</vt:lpstr>
      <vt:lpstr>Operating Segments (Details)</vt:lpstr>
      <vt:lpstr>Stockholders' Equity and Equi42</vt:lpstr>
      <vt:lpstr>Stockholders' Equity and Equi43</vt:lpstr>
      <vt:lpstr>Stockholders' Equity and Equi44</vt:lpstr>
      <vt:lpstr>Stockholders' Equity and Equi45</vt:lpstr>
      <vt:lpstr>Derivative Financial Instrume46</vt:lpstr>
      <vt:lpstr>Fair Value Measurements (Detail</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2:32:42Z</dcterms:created>
  <dcterms:modified xmlns:dcterms="http://purl.org/dc/terms/" xmlns:xsi="http://www.w3.org/2001/XMLSchema-instance" xsi:type="dcterms:W3CDTF">2016-04-26T12:32:42Z</dcterms:modified>
  <dc:title xmlns:dc="http://purl.org/dc/elements/1.1/">Untitled</dc:title>
  <dc:description xmlns:dc="http://purl.org/dc/elements/1.1/"/>
  <dc:subject xmlns:dc="http://purl.org/dc/elements/1.1/"/>
  <cp:keywords/>
  <cp:category/>
</cp:coreProperties>
</file>